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mmon Stock and Warrants" sheetId="9" state="visible" r:id="rId9"/>
    <sheet xmlns:r="http://schemas.openxmlformats.org/officeDocument/2006/relationships" name="Stock-Based Payment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Variable Interest Entit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mmon Stock and Warrants (Tabl" sheetId="18" state="visible" r:id="rId18"/>
    <sheet xmlns:r="http://schemas.openxmlformats.org/officeDocument/2006/relationships" name="Stock-Based Payments (Tables)" sheetId="19" state="visible" r:id="rId19"/>
    <sheet xmlns:r="http://schemas.openxmlformats.org/officeDocument/2006/relationships" name="Accrued Expenses (Tables)" sheetId="20" state="visible" r:id="rId20"/>
    <sheet xmlns:r="http://schemas.openxmlformats.org/officeDocument/2006/relationships" name="Commitments and Contingencies (" sheetId="21" state="visible" r:id="rId21"/>
    <sheet xmlns:r="http://schemas.openxmlformats.org/officeDocument/2006/relationships" name="Description of Business - Addit"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Common Stock and Warrants - Add" sheetId="29" state="visible" r:id="rId29"/>
    <sheet xmlns:r="http://schemas.openxmlformats.org/officeDocument/2006/relationships" name="Common Stock and Warrants - Sum" sheetId="30" state="visible" r:id="rId30"/>
    <sheet xmlns:r="http://schemas.openxmlformats.org/officeDocument/2006/relationships" name="Common Stock and Warrants - S_2" sheetId="31" state="visible" r:id="rId31"/>
    <sheet xmlns:r="http://schemas.openxmlformats.org/officeDocument/2006/relationships" name="Common Stock and Warrants - S_3" sheetId="32" state="visible" r:id="rId32"/>
    <sheet xmlns:r="http://schemas.openxmlformats.org/officeDocument/2006/relationships" name="Common Stock and Warrants - War" sheetId="33" state="visible" r:id="rId33"/>
    <sheet xmlns:r="http://schemas.openxmlformats.org/officeDocument/2006/relationships" name="Stock-Based Payments - Addition" sheetId="34" state="visible" r:id="rId34"/>
    <sheet xmlns:r="http://schemas.openxmlformats.org/officeDocument/2006/relationships" name="Stock-Based Payments - Summary " sheetId="35" state="visible" r:id="rId35"/>
    <sheet xmlns:r="http://schemas.openxmlformats.org/officeDocument/2006/relationships" name="Stock-Based Payments - Summar_2" sheetId="36" state="visible" r:id="rId36"/>
    <sheet xmlns:r="http://schemas.openxmlformats.org/officeDocument/2006/relationships" name="Stock-Based Payments - Summar_3" sheetId="37" state="visible" r:id="rId37"/>
    <sheet xmlns:r="http://schemas.openxmlformats.org/officeDocument/2006/relationships" name="Stock-Based Payments - Schedule" sheetId="38" state="visible" r:id="rId38"/>
    <sheet xmlns:r="http://schemas.openxmlformats.org/officeDocument/2006/relationships" name="Stock-Based Payments - Summar_4" sheetId="39" state="visible" r:id="rId39"/>
    <sheet xmlns:r="http://schemas.openxmlformats.org/officeDocument/2006/relationships" name="Accrued Expenses - Schedule of "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Variable Interest Entities - Ad" sheetId="43" state="visible" r:id="rId43"/>
    <sheet xmlns:r="http://schemas.openxmlformats.org/officeDocument/2006/relationships" name="Related Party Transactions - Ad" sheetId="44" state="visible" r:id="rId44"/>
    <sheet xmlns:r="http://schemas.openxmlformats.org/officeDocument/2006/relationships" name="Subsequent Events - Additional " sheetId="45" state="visible" r:id="rId45"/>
  </sheets>
  <definedNames/>
  <calcPr calcId="124519" fullCalcOnLoad="1"/>
</workbook>
</file>

<file path=xl/sharedStrings.xml><?xml version="1.0" encoding="utf-8"?>
<sst xmlns="http://schemas.openxmlformats.org/spreadsheetml/2006/main" uniqueCount="780">
  <si>
    <t>Document and Entity Information - shares</t>
  </si>
  <si>
    <t>9 Months Ended</t>
  </si>
  <si>
    <t>Sep. 30, 2019</t>
  </si>
  <si>
    <t>Nov. 08,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HSDT</t>
  </si>
  <si>
    <t>Entity Registrant Name</t>
  </si>
  <si>
    <t>HELIUS MEDICAL TECHNOLOGIES, INC.</t>
  </si>
  <si>
    <t>Entity Central Index Key</t>
  </si>
  <si>
    <t>0001610853</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Entity Current Reporting Status</t>
  </si>
  <si>
    <t>Yes</t>
  </si>
  <si>
    <t>Entity Shell Company</t>
  </si>
  <si>
    <t>Entity File Number</t>
  </si>
  <si>
    <t>001-38445</t>
  </si>
  <si>
    <t>Entity Tax Identification Number</t>
  </si>
  <si>
    <t>36-4787690</t>
  </si>
  <si>
    <t>Entity Address, Address Line One</t>
  </si>
  <si>
    <t>642 Newtown Yardley Road Suite 100</t>
  </si>
  <si>
    <t>Entity Address, City or Town</t>
  </si>
  <si>
    <t>Newtown</t>
  </si>
  <si>
    <t>Entity Address, State or Province</t>
  </si>
  <si>
    <t>PA</t>
  </si>
  <si>
    <t>Entity Address, Postal Zip Code</t>
  </si>
  <si>
    <t>18940</t>
  </si>
  <si>
    <t>City Area Code</t>
  </si>
  <si>
    <t>(215)</t>
  </si>
  <si>
    <t>Entity Incorporation, State or Country Code</t>
  </si>
  <si>
    <t>DE</t>
  </si>
  <si>
    <t>Local Phone Number</t>
  </si>
  <si>
    <t>944-6100</t>
  </si>
  <si>
    <t>Title of 12(b) Security</t>
  </si>
  <si>
    <t>Class A Common Stock</t>
  </si>
  <si>
    <t>Security Exchange Name</t>
  </si>
  <si>
    <t>NASDAQ</t>
  </si>
  <si>
    <t>Entity Interactive Data Current</t>
  </si>
  <si>
    <t>Document Quarterly Report</t>
  </si>
  <si>
    <t>Document Transition Report</t>
  </si>
  <si>
    <t>Unaudited Condensed Consolidated Balance Sheets - USD ($) $ in Thousands</t>
  </si>
  <si>
    <t>Dec. 31, 2018</t>
  </si>
  <si>
    <t>Current assets</t>
  </si>
  <si>
    <t>Cash</t>
  </si>
  <si>
    <t>Accounts receivable</t>
  </si>
  <si>
    <t>Other receivables</t>
  </si>
  <si>
    <t>Inventory</t>
  </si>
  <si>
    <t>Prepaid expenses</t>
  </si>
  <si>
    <t>Other current assets</t>
  </si>
  <si>
    <t>Total current assets</t>
  </si>
  <si>
    <t>Property and equipment, net</t>
  </si>
  <si>
    <t>Other assets</t>
  </si>
  <si>
    <t>Operating lease right-of-use asset, net</t>
  </si>
  <si>
    <t>Non-current receivables</t>
  </si>
  <si>
    <t>Total other assets</t>
  </si>
  <si>
    <t>TOTAL ASSETS</t>
  </si>
  <si>
    <t>Current liabilities</t>
  </si>
  <si>
    <t>Accounts payable</t>
  </si>
  <si>
    <t>Accrued liabilities</t>
  </si>
  <si>
    <t>Operating lease liability</t>
  </si>
  <si>
    <t>Derivative financial instruments</t>
  </si>
  <si>
    <t>Total current liabilities</t>
  </si>
  <si>
    <t>Non-current liabilities</t>
  </si>
  <si>
    <t>TOTAL LIABILITIES</t>
  </si>
  <si>
    <t>Commitments and contingencies (Note 6)</t>
  </si>
  <si>
    <t xml:space="preserve"> </t>
  </si>
  <si>
    <t>STOCKHOLDERS’ EQUITY</t>
  </si>
  <si>
    <t>Preferred stock, $0.001 par value; 10,000,000 shares authorized; no shares issued and outstanding as of September 30, 2019 and December 31, 2018</t>
  </si>
  <si>
    <t>Class A common stock, $0.001 par value; 150,000,000 shares authorized; 25,903,544 and 25,827,860 shares issued and outstanding as of September 30, 2019 and December 31, 2018, respectively</t>
  </si>
  <si>
    <t>Additional paid-in capital</t>
  </si>
  <si>
    <t>Accumulated other comprehensive loss</t>
  </si>
  <si>
    <t>Accumulated deficit</t>
  </si>
  <si>
    <t>TOTAL STOCKHOLDERS’ EQUITY</t>
  </si>
  <si>
    <t>TOTAL LIABILITIES AND STOCKHOLDERS’ EQUITY</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and Comprehensive Loss - USD ($)</t>
  </si>
  <si>
    <t>3 Months Ended</t>
  </si>
  <si>
    <t>Sep. 30, 2018</t>
  </si>
  <si>
    <t>Revenue:</t>
  </si>
  <si>
    <t>Total operating revenue</t>
  </si>
  <si>
    <t>Cost of sales:</t>
  </si>
  <si>
    <t>Cost of product sales</t>
  </si>
  <si>
    <t>Type of Cost, Good or Service [Extensible List]</t>
  </si>
  <si>
    <t>us-gaap:ProductMember</t>
  </si>
  <si>
    <t>Gross profit</t>
  </si>
  <si>
    <t>Operating expenses:</t>
  </si>
  <si>
    <t>Research and development</t>
  </si>
  <si>
    <t>Selling, general and administrative</t>
  </si>
  <si>
    <t>Total operating expenses</t>
  </si>
  <si>
    <t>Operating loss</t>
  </si>
  <si>
    <t>Other income (expense):</t>
  </si>
  <si>
    <t>Other income</t>
  </si>
  <si>
    <t>Change in fair value of derivative financial instruments</t>
  </si>
  <si>
    <t>Foreign exchange (loss) gain</t>
  </si>
  <si>
    <t>Total other income (expense)</t>
  </si>
  <si>
    <t>Net loss</t>
  </si>
  <si>
    <t>Other comprehensive loss:</t>
  </si>
  <si>
    <t>Foreign currency translation adjustments</t>
  </si>
  <si>
    <t>Comprehensive loss</t>
  </si>
  <si>
    <t>Net loss per share</t>
  </si>
  <si>
    <t>Basic</t>
  </si>
  <si>
    <t>Diluted</t>
  </si>
  <si>
    <t>Weighted average shares outstanding</t>
  </si>
  <si>
    <t>Product Sales</t>
  </si>
  <si>
    <t>Fee Revenue</t>
  </si>
  <si>
    <t>Unaudited Condensed Consolidated Statement of Stockholders' Deficit - USD ($) $ in Thousands</t>
  </si>
  <si>
    <t>Total</t>
  </si>
  <si>
    <t>Common Stock $0.001 par value</t>
  </si>
  <si>
    <t>Common Stock</t>
  </si>
  <si>
    <t>Additional Paid-In Capital</t>
  </si>
  <si>
    <t>Accumulated Other Comprehensive Loss</t>
  </si>
  <si>
    <t>Accumulated Deficit</t>
  </si>
  <si>
    <t>Beginning Balance at Dec. 31, 2017</t>
  </si>
  <si>
    <t>Beginning Balance, Shares at Dec. 31, 2017</t>
  </si>
  <si>
    <t>Proceeds from exercise of stock options and warrants</t>
  </si>
  <si>
    <t>Proceeds from exercise of stock options and warrants, Shares</t>
  </si>
  <si>
    <t>Proceeds from the issuance of common stock and accompanying warrants in connection with April 2018 Offering</t>
  </si>
  <si>
    <t>Proceeds from the issuance of common stock and accompanying warrants from April 2018 public offering, Shares</t>
  </si>
  <si>
    <t>Fair value of liability-classified warrants issued in connection with April 2018 Offering</t>
  </si>
  <si>
    <t>Share issuance costs</t>
  </si>
  <si>
    <t>Stock-based compensation expense</t>
  </si>
  <si>
    <t>Settlement of vested restricted stock units, net of taxes</t>
  </si>
  <si>
    <t>Settlement of vested restricted stock units, net of taxes, Shares</t>
  </si>
  <si>
    <t>Reclassification from other current liabilities due to exercise of stock options</t>
  </si>
  <si>
    <t>Reclassification of liability-classified warrants upon exercise</t>
  </si>
  <si>
    <t>Reclassification of exercised compensation options and warrants from additional paid-in capital</t>
  </si>
  <si>
    <t>Reclassification of April 2016 compensation options and warrants from additional paid-in capital to derivative financial instruments due to change in functional currency</t>
  </si>
  <si>
    <t>Reclassification of USD denominated warrants from derivative financial instruments to additional paid-in capital due to change in functional currency</t>
  </si>
  <si>
    <t>Reclassification of equity-classified stock options to stock-based compensation liability due to change in functional currency</t>
  </si>
  <si>
    <t>Reclassification of non-employee options recorded as derivative financial instruments due to modification of options</t>
  </si>
  <si>
    <t>Reclassification of stock-based compensation due to modification of options</t>
  </si>
  <si>
    <t>Reclassification upon change in corporate domicile</t>
  </si>
  <si>
    <t>Reclassification upon change in corporate domicile, shares</t>
  </si>
  <si>
    <t>Ending Balance at Sep. 30, 2018</t>
  </si>
  <si>
    <t>Ending Balance, Shares at Sep. 30, 2018</t>
  </si>
  <si>
    <t>Beginning Balance at Jun. 30, 2018</t>
  </si>
  <si>
    <t>Beginning Balance, Shares at Jun. 30, 2018</t>
  </si>
  <si>
    <t>Beginning Balance at Dec. 31, 2018</t>
  </si>
  <si>
    <t>Beginning Balance, Shares at Dec. 31, 2018</t>
  </si>
  <si>
    <t>Reclassification of derivative financial instruments from exercise of warrants</t>
  </si>
  <si>
    <t>Ending Balance at Sep. 30, 2019</t>
  </si>
  <si>
    <t>Ending Balance, Shares at Sep. 30, 2019</t>
  </si>
  <si>
    <t>Beginning Balance at Jun. 30, 2019</t>
  </si>
  <si>
    <t>Beginning Balance, Shares at Jun. 30, 2019</t>
  </si>
  <si>
    <t>Unaudited Condensed Consolidated Statements of Cash Flows - USD ($) $ in Thousands</t>
  </si>
  <si>
    <t>Cash flows from operating activities:</t>
  </si>
  <si>
    <t>Adjustments to reconcile net loss to net cash used in operating activities:</t>
  </si>
  <si>
    <t>Unrealized foreign exchange loss (gain)</t>
  </si>
  <si>
    <t>Depreciation expense</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the issuance of common stock and accompanying warrants</t>
  </si>
  <si>
    <t>Proceeds from the exercise of stock options and warrants</t>
  </si>
  <si>
    <t>Net cash provided by financing activities</t>
  </si>
  <si>
    <t>Effect of foreign exchange rate changes on cash</t>
  </si>
  <si>
    <t>Net (decrease) increase in cash</t>
  </si>
  <si>
    <t>Cash at beginning of period</t>
  </si>
  <si>
    <t>Cash at end of period</t>
  </si>
  <si>
    <t>Description of Business</t>
  </si>
  <si>
    <t>Organization Consolidation And Presentation Of Financial Statements [Abstract]</t>
  </si>
  <si>
    <t>Helius Medical Technologies, Inc. (the “Company”), is a neurotechnology company focused on neurological wellness. The Company’s purpose is to develop, license or acquire non-invasive technologies targeted at reducing symptoms of neurological disease or trauma. The Company’s first product, known as the Portable Neuromodulation Stimulator (“PoNS TM ”) TM TM , On December 21, 2018, the Company’s wholly owned subsidiary, NeuroHabilitation Corporation, changed its name to Helius Medical, Inc (“HMI”). On January 31, 2019, the Company formed another wholly owned subsidiary, Helius NeuroRehab, Inc., (“HNR”), a Delaware corporation, which will operate a clinical research site to collect data on the delivery of PoNS Treatment to patients with balance and gait disorders . On October 10, 2019, the Company formed Helius Canada Acquisition Ltd. (“HCA”), a company incorporated under the federal laws of Canada and a wholly owned subsidiary of Helius Medical Technologies (Canada), Inc. (“HMC”), a company incorporated under the federal laws of Canada, which acquired Heuro Canada, Inc. (“Heuro”) from Health Tech Connex Inc. (“HTC”) on October 30, 2019 (see Note 9). The Company’s wholly owned subsidiaries are comprised of HMI, HMC, HCA and HNR. The Company was incorporated in British Columbia, Canada on March 13, 2014. On May 28, 2014, the Company completed a continuation via a plan of arrangement whereby the Company moved from being a corporation governed by the British Columbia Corporations Act to a corporation governed by the Wyoming Business Corporations Act. On July 20, 2018, the Company completed its reincorporation from Wyoming to the state of Delaware. The Company is headquartered in Newtown, Pennsylvania. The Company’s Class A common stock, par value $0.001 per share (“common stock”), is listed on the Nasdaq Capital Market (“Nasdaq”) and the Toronto Stock Exchange (the “TSX”). The common stock began trading on the Canadian Securities Exchange on June 23, 2014, under the ticker symbol “HSM” and the trading was subsequently transferred to the TSX on April 18, 2016. On April 11, 2018, the common stock began trading on Nasdaq under the ticker symbol “HSDT” after having traded on the OTCQB in the United States under the ticker symbol “HSDT” since February 10, 2015. All share and per share amounts in this quarterly report on Form 10-Q have been reflected on a post-split basis. Going Concern Uncertainty As of September 30, 2019, the Company had cash of $9.0 million. For the nine months ended September 30, 2019, the Company had an operating loss of $18.4 million, and as of September 30, 2019, its accumulated deficit was $99.4 million.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financial statements are filed. The Company’s condensed consolidated financial statements have been prepared on the basis of continuity of operations, realization of assets and satisfaction of liabilities in the ordinary course of business. The Company intends to fund ongoing activities by utilizing its current cash on hand, cash received from the sale of its PoNS device in Canada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t>
  </si>
  <si>
    <t>Summary of Significant Accounting Policies</t>
  </si>
  <si>
    <t>Accounting Policies [Abstract]</t>
  </si>
  <si>
    <t>2. SUMMARY OF SIGNIFICANT ACCOUNTING POLICIES Basis of Presentation The accompanying unaudited condensed consolidated financial statements have been prepared in accordance with accounting principles generally accepted in the United States of America (“GAAP”). The condensed consolidated financial statements have also been prepared on a basis substantially consistent with, and should be read in conjunction with the Company’s audited consolidated financial statements for the year ended December 31, 2018, included in its Annual Report on Form 10-K that was filed with the Securities and Exchange Commission on March 14, 2019. The Company’s reporting currency is the U.S. Dollar (“USD$”). Use of Estimates The preparation of the condensed consolidated financial statements in accordance with GAAP requires management to make estimates and assumptions that affect the amounts reported in the condensed consolidated financial statements and disclosure of contingent assets and liabilities. Significant estimates include the assumptions used in the fair value pricing model for stock-based compensation, derivative financial instruments and deferred income tax asset valuation allowance. Financial statements include estimates which, by their nature, are uncertain. Actual outcomes could differ from these estimates. Principles of Consolidation The accompanying unaudited condensed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 Consolidation , 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 Receivables Accounts receivables are stated at their net realizable value. As of each of September 30, 2019 and December 31, 2018, the Company’s accounts receivable were comprised of amounts owed related to license revenue of approximately $0.5 million recognized in 2018 resulting from the Company’s arrangement with HTC and Heuro, of which $0.3 million was classified as a non-current receivable. As of September 30, 2019, accounts receivable included revenue from product sales and fee revenue of approximately $0.4 million. As described in Note 9, the Company modified its arrangement with HTC on October 30, 2019. Inventory The Company’s inventory consists of raw materials, work in progress and finished goods of the PoNS device. Inventory is stated at the lower of cost (average cost method) or net realizable value. Adjustments to reduce the cost of inventory to its net realizable value are made if required. No inventory write-offs were recorded during the nine months ended September 30, 2019. As of September 30, 2019 and December 31, 2018, inventory consisted of the following (amounts in thousands):
As of
As of
September 30, 2019
December 31, 2018
Raw materials
$
1,046
$
392
Work-in-process
74
—
Finished goods
169
—
Total
$
1,289
$
392
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of the Company’s leasehold improvements is over the shorter of its lease term or useful life of 5 years; the estimated useful life for the Company’s furniture and fixtures is 7 years; and equipment has an estimated useful life of 15 years, while computer software and hardware has an estimated useful life of 3 to 5 years. As of September 30, 2019 and December 31, 2018, property and equipment consisted of the following (amounts in thousands):
As of
As of
September 30, 2019
December 31, 2018
Leasehold improvement
$
182
$
182
Furniture and fixtures
248
185
Equipment
219
219
Computer software and hardware
241
44
Property and equipment
890
630
Less accumulated depreciation
(165
)
(76
)
Property and equipment, net
$
725
$
554
Leases On January 1, 2019, the Company adopted ASU No. 2016-02, Leases The Company does not record an operating lease ROU asset and corresponding lease liability for leases with an initial term of twelve months or less and recognizes lease expense for these leases as incurred over the lease term. As of September 30, 2019, the Company had only one operating lease, which was for its headquarters office in Newtown, Pennsylvania upon the adoption date. As of September 30, 2019, the Company has not entered into any additional lease arrangements. Foreign Currency Prior to April 1, 2018, the Company's functional currency was the Canadian dollar (“CAD$”). Translation gains and losses from the application of the USD$ as the reporting currency during the period that the Canadian dollar was the functional currency were included as part of cumulative currency translation adjustment, which is reported as a component of stockholders' equity (deficit) as accumulated other comprehensive income (loss). The Company re-assessed its functional currency and determined that, as of April 1, 2018, its functional currency had changed from the CAD$ to the USD$ based on management's analysis of changes in the primary economic environment in which the Company operates. The change in functional currency was accounted for prospectively from April 1, 2018 and condensed consolidated financial statements prior to and including the period ended March 31, 2018 were not restated for the change in functional currency. For periods commencing April 1, 2018,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cquired, and non-monetary liabilities incurred after April 1, 2018 are translated at the approximate exchange rate prevailing at the date of the transaction. Revenue and expense transactions are translated at the approximate exchange rate in effect at the time of the transaction. Foreign exchange gains and losses are included in the condensed consolidated statement of operations and comprehensive loss as foreign exchange (loss) gain. The functional currency of HMC and HCA, the Company’s Canadian subsidiaries, is the CAD$ and the functional currency of HMI and HNR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densed consolidated statements of operations and comprehensive loss for the reporting period, but rather are accumulated and gains and losses are recorded in foreign exchange (loss) gain, as a component of comprehensive loss, within the condensed consolidated statements of operations and comprehensive loss. Stock-Based Compensation The Company accounts for all stock-based payments and awards under the fair value-based method. The Company recognizes its stock-based compensation expense using the straight-line method. The Company accounts for the granting of stock options to employees and non-employees using the fair value method whereby all awards are measured at fair value on the date of the grant. The fair value of all employee-related stock options is expensed over the requisite service period with a corresponding increase to additional paid-in capital. Upon exercise of stock options, the consideration paid by the option holder, together with the amount previously recognized in additional paid-in capital is recorded as an increase to common stock, while the par value of the shares received is reclassified from additional paid in capital. Stock options granted to employees are accounted for as liabilities when they contain conditions or other features that are indexed to other than a market, performance or service conditions. Prior to the adoption of ASU No. 2018-07, Improvements to Nonemployee Share-Based Payment Accounting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The change in the Company’s functional currency, effective April 1, 2018, resulted in the reclassification of outstanding stock options that were previously denominated in CAD$ from equity to liability-classified options. Liability-classified options are re-measured to their fair values at the end of each reporting date with changes in the fair value recognized in stock-based compensation expense or additional paid-in capital until settlement or cancellation. Under FASB’s ASC 718, Compensation – Stock Compensation In June 2018, the Company’s Board of Directors approved, subject to the consent of the holders of such options the modification of outstanding stock options with exercise prices denominated in CAD$ to convert the exercise prices of such options to USD$ based on the prevailing USD$/CAD$ exchange rates on the dates of the grants for such modified stock options. During the third quarter of 2018, employee and non-employee option holders owning stock options representing an aggregate of 2,741,146 shares of common stock consented to the modification. Employee stock options with a fair value of $10.3 million on August 8, 2018, which were previously classified as stock-based compensation liabilities, were reclassified to equity during the third quarter of 2018. Following these reclassifications, the Company no longer has any liability-classified stock options. Revenue Recognition In accordance with the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Product Sales, net Prior to July 1, 2019, product sales were derived from the sale of the PoNS device and certain support services including services from the use of the NeuroCatch TM Fee Revenue Prior to July 1, 2019, the Company’s agreement with HTC and Heuro also entitled the Company to 50% of the franchise fees collected by Heuro from each franchise agreement Heuro executed with neuroplasticity clinics engaged in providing the PoNS Treatment as a result of the Company’s 50% share in Heuro profit/loss. For the three and nine months ended September 30, 2019, the Company recognized $0 and $49,000, respectively, as its 50% portion of the franchise fees. For the three months ended September 30, 2019, there were no new franchise agreements entered into and 3 franchise agreements were entered into for the nine months ended September 30, 2019. As of September 30, 2019, the Company had recorded $0.4 million in current receivables and had no contract assets or liabilities on its condensed consolidated balance sheet related to these supply agreements. As of September 30, 2019 and December 31, 2018, the Company had recorded $0.2 million and $0.3 million in current and non-current receivables, respectively, and had no contract assets or liabilities on its condensed consolidated balance sheets related to license revenue pursuant to the Company’s arrangement with HTC and Heuro. Cost of Sales Cost of product sales includes the cost to manufacture the PoNS device, royalty expenses, freight charges, customs duties, wages and salaries of employees involved in the management of the supply chain and logistics of fulfilling the Company’s sales orders and certain support services provided by Heuro on the Company’s behalf. 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 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as well as regulatory costs related to post market surveillance, quality assurance complaint handling and adverse event reporting. R&amp;D costs are charged to operations when they are incurr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densed consolidated financial statements in the aggregate in one reportable segment. 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densed consolidated balance sheet as current if the right to exercise or settle the derivative financial instrument lies with the holder. 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densed consolidated balance sheets consist primarily of cash, accounts receivable, other current receivables, operating lease ROU asset, accounts payable, accrued liabilities, operating lease liability and derivative financial instruments. The book values of these instruments, with the exception of derivative financial instruments, non-current lease liability, operating lease ROU asset and non-current receivables approximate their fair values due to the immediate or short-term nature of these instruments. The Company’s derivative financial instruments are classified as Level 3 within the fair value hierarchy. Unobservable inputs used in the valuation of these financial instruments include volatility of the underlying share price and the expected term. See Note 3 for the inputs used in the Black-Scholes option pricing model as of September 30, 2019 and December 31, 2018 and the roll forward of the Company’s derivative financial instruments. The Company’s derivative financial instruments are comprised of warrants which are classified as liabilities.
Fair Value
Level 1
Level 2
Level 3
September 30, 2019
Liabilities:
Derivative financial instruments
$
83
—
—
$
83
December 31, 2018
Liabilities:
Derivative financial instruments
$
13,769
—
—
$
13,769
There were no transfers between any levels for any of the periods presented. Basic and Diluted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ree Months Ended
Nine Months Ended
September 30,
September 30,
2019
2018
2019
2018
Basic
Numerator
Net loss
$
(5,588
)
$
(4,517
)
$
(4,450
)
$
(23,508
)
Denominator
Weighted average common shares outstanding
25,903,544
23,377,941
25,869,039
22,221,667
Basic net loss per share
$
(0.22
)
$
(0.19
)
$
(0.17
)
$
(1.06
)
Diluted
Numerator:
Net loss, basic
$
(5,588
)
$
(4,517
)
$
(4,450
)
$
(23,508
)
Effect of dilutive securities: warrants
—
(93
)
—
—
Net loss, diluted
$
(5,588
)
$
(4,610
)
$
(4,450
)
$
(23,508
)
Denominator:
Weighted average common shares outstanding - basic
25,903,544
23,377,941
25,869,039
22,221,667
Potential common share issuances:
Incremental dilutive shares from equity instruments (treasury stock method)
—
467,557
—
—
Weighted average common shares outstanding
25,903,544
23,845,498
25,869,039
22,221,667
Diluted net loss per share
$
(0.22
)
$
(0.19
)
$
(0.17
)
$
(1.06
) The following outstanding securities have been excluded from the computation of diluted weighted shares outstanding for the periods noted below, as they would have been anti-dilutive due to the Company’s losses for the three and nine months ended September 30, 2019 and 2018 and because the exercise price of certain of these outstanding securities was greater than the average closing price of the Company’s common stock.
Three Months Ended
Nine Months Ended
September 30,
September 30,
2019
2018
2019
2018
Stock options outstanding
3,629,288
3,133,552
3,629,288
3,133,552
Warrants outstanding
3,043,605
651,320
3,043,605
4,004,304
Restricted stock units
—
963
—
963
Total
6,672,893
3,785,835
6,672,893
7,138,819
Recent Accounting Pronouncements In June 2016, the FASB issued ASU 2016-13, Financial Instruments – Credit Losses (Topic 326): Measurement of Credit Losses on Financial Instruments In August 2018, the FASB issued ASU 2018-13, Fair Value Measurement (Topic 820): Disclosure Framework-Changes to the Disclosure Requirements for Fair Value Measurement This ASU is effective for interim and annual reporting periods beginning after In November 2018, FASB issued ASU 2018-18, C ollaborative Arrangements (Topic 808): Clarifying the Interaction Between Topic 808 and Topic 606,</t>
  </si>
  <si>
    <t>Common Stock and Warrants</t>
  </si>
  <si>
    <t>Equity [Abstract]</t>
  </si>
  <si>
    <t>3. COMMON STOCK AND WARRANTS On June 28, 2018, at the Company’s 2018 Annual Meeting of Shareholders, the Company’s shareholders approved the Company’s reincorporation from the state of Wyoming to the state of Delaware. On July 20, 2018, the Company completed its reincorporation from Wyoming to the state of Delaware. As a result, following the Company’s reincorporation in the state of Delaware, the Company’s authorized capital stock pursuant to its Delaware charter consists of 150,000,000 authorized shares of common stock, at a par value per share of $0.001 and 10,000,000 authorized shares of preferred stock at a par value per share of $0.001. Holders of common stock are entitled to vote at any meeting of the Company’s stockholders on the basis of one vote per share of common stock owned as of the record date of such meeting. Each share of common stock entitles the holder to receive dividends, if any, as declared by the Company’s Board of Directors. No dividends have been declared since inception of the Company through September 30, 2019. In the event of a liquidation, dissolution or winding-up of the Company, other distribution of assets of the Company among its stockholders for the purposes of winding-up its affairs or upon a reduction of capital, the stockholders shall, share equally, share for share, in the remaining assets and property of the Company. On April 18, 2016, the Company closed its short form prospectus offering in Canada and a concurrent U.S. private placement (the “April 2016 Offering”) of units (the “Units”) with gross proceeds to the Company of $7.2 million through the issuance of Units at a price of CAD$5.00 per Unit. Each Unit consists of one share of common stock of the Company (a “Common Share’) and one-half of one Common Share purchase warrant (each whole warrant, a “Warrant”). Each Warrant entitled the holder thereof to acquire one additional Common Share at an exercise price of CAD$7.50 on or before April 18, 2019. Mackie Research Capital Corporation (the “Agent”) acted as agent and sole bookrunner in connection with the April 2016 Offering. The Company paid the Agent a cash commission of $0.3 million and granted to the Agent compensation options exercisable to purchase 87,210 Units at an exercise price of CAD$5.00 per Unit for a period of 24 months from the closing of the April 2016 Offering. The Company incurred other cash issuance costs of $1.1 million related to this offering. During the third quarter of 2019, no warrants were exercised. On April 18, 2019, 922,348 warrants were cancelled due to their expiration. On April 13, 2018, the Company issued 2,141,900 shares of its common stock and warrants to purchase 2,141,900 shares of the Company’s common stock in an underwritten public offering at a price of $7.47 per share and accompanying warrant. Gross proceeds from the offering were approximately $16.0 million. On April 24, 2018, the Company closed on the sale of an additional 321,285 shares of its common stock and warrants pursuant to the exercise of the over-allotment option (collectively the “April 2018 Offering”) granted to the underwriters in connection with the offering at a price of $7.47 per share and accompanying warrants. Gross proceeds from the exercise of the over-allotment option was $2.4 million. BTIG, LLC and Echelon Wealth Partners acted as joint book-running managers for the April 2018 Offering. The Company paid approximately $1.1 million in underwriting discounts and commissions and incurred offering expenses of approximately $1.0 million in connection with the April 2018 Offering, resulting in net proceeds of $16.3 million from the April 2018 Offering. The underwriting discounts and commissions and offering expenses were allocated between share issuance costs and expenses based on the relative fair values of common stock and warrants issued in connection with the April 2018 Offering, resulting in the recording of approximately $0.8 million of expenses in the Company’s condensed consolidated statement of operations and comprehensive loss. The fair value of these warrants at issuance was approximately $7.4 million. Each warrant issued in connection with the April 2018 Offering entitles the holder to acquire one additional share of common stock at an exercise price of CAD$12.25 per share on or before April 10, 2021. Pursuant to the guidance of ASC 815 Derivatives and Hedging The following table summarizes the weighted average assumptions used in estimating the fair value of the warrants granted in the April 2018 Offering using the Black-Scholes option pricing model as of the date of the initial closing of the offering and the date of the closing of the over-allotment option and September 30, 2019.
September 30, 2019
April 24, 2018
April 13, 2018
Stock price
CAD$ 2.20
CAD$ 10.76
CAD$ 9.85
Exercise price
CAD$ 12.25
CAD$ 12.25
CAD$ 12.25
Warrant term
1.53 years
3.00 years
3.00 years
Expected volatility
71.76
%
64.49
%
64.20
%
Risk-free interest rate
1.65
%
2.02
%
1.99
%
Dividend rate
0.00
%
0.00
%
0.00
% On November 19, 2018, the Company issued 2,121,212 shares of its common stock in an underwritten public offering at a price of $8.25 per share. Gross proceeds from the offering were $17.5 million. On November 30, 2018, the Company closed on the sale of an additional 318,182 shares of its common stock pursuant to the exercise of the over-allotment option (collectively the “November 2018 Offering”) granted to the underwriters in connection with the offering at a price of $8.25 per share. Gross proceeds from the exercise of the over-allotment option was $2.6 million. BTIG, LLC and Oppenheimer &amp; Co. Inc. acted as joint book-running managers for the November 2018 Offering. The Company paid approximately $1.2 million in underwriting discounts and commissions and incurred offering expenses of approximately $0.7 million, resulting in net proceeds of $18.3 million.
Nine Months Ended September 30,
2019
2018
Fair value of warrants at beginning of period
$
13,769
$
6,941
Issuance of warrants
—
7,372
Exercise of warrants
(35
)
(3,012
)
Fair value of previously equity-classified warrants
—
5,049
Fair value of previously liability-classified warrants reclassified to additional paid-in capital
—
(2,478
)
Foreign exchange losses (gains)
382
(142
)
Change in fair value of warrants during the period
(14,033
)
548
Fair value of warrants at end of period
$
83
$
14,278
These warrants which are classified as derivative financial instruments in the Company’s condensed consolidated balance sheets are required to be re-measured at each reporting period, with the change in fair value recorded as a gain or loss in the change in fair value of derivative financial instruments, included in other income (expense) in the Company’s condensed consolidated statements of operations and comprehensive loss. The fair value of the warrants will continue to be classified as a liability until such time as they are exercised, expire or there is an amendment to the respective agreements that renders these financial instruments to be no longer classified as such.
September 30, 2019
December 31, 2018
Stock price
CAD$ 2.20
CAD$ 12.80
Exercise price
CAD$ 12.25
CAD$ 10.89
Warrant term
1.53 years
1.71 years
Expected volatility
71.76
%
75.31
%
Risk-free interest rate
1.65
%
1.80
%
Dividend rate
0.00
%
0.00
%
Number of Warrants
Weighted Average Exercise Price
CAD
US
CAD$
USD$
Outstanding as of December 31, 2018
3,352,984
651,320
$
10.89
$
12.24
Granted
—
—
—
—
Cancelled/Expired
(922,348
)
—
7.50
—
Exercised
(38,351
)
—
7.50
—
Outstanding as of September 30, 2019
2,392,285
651,320
$
12.25
$
12.24
The Company’s warrants outstanding and exercisable as of September 30, 2019 were as follows:
Number of Warrants Outstanding
Exercise Price
Expiration Date
3,795
USD$10.75
June 26, 2020
1,509
USD$10.75
July 17, 2020
270,915
USD$12.25
December 22, 2020
171,020
USD$12.25
December 28, 2020
204,081
USD$12.25
December 29, 2020
2,392,285
CAD$12.25
April 10, 2021
3,043,605</t>
  </si>
  <si>
    <t>Stock-Based Payments</t>
  </si>
  <si>
    <t>Disclosure Of Compensation Related Costs Sharebased Payments [Abstract]</t>
  </si>
  <si>
    <t>4. STOCK-BASED PAYMENTS On May 15, 2018, the Company’s Board of Directors authorized and approved the adoption of the 2018 Omnibus Incentive Plan (“2018 Plan”), under which an aggregate of 5,356,114 shares may be issued. This share reserve is the sum of 3,000,000 new shares, plus the remaining 2,356,114 shares that remained available for issuance under the Company’s 2016 Omnibus Incentive Plan (the “2016 Plan”), the predecessor incentive plan at the time of the adoption of the 2018 Plan. Pursuant to the terms of the 2018 Plan, the Company is authorized to grant stock options, as well as awards of stock appreciation rights, restricted stock, unrestricted shares, restricted stock units (“RSU”), stock equivalent units and performance-based cash awards. These awards may be granted to directors, officers, employees and eligible consultants. Vesting and the term of an option is determined at the discretion of the Company’s Board of Directors. Subsequent to the adoption of the 2018 Plan, the Company ceased granting awards under the 2016 Plan, the predecessor incentive plan. However, outstanding stock options granted prior to the effective date of the 2018 Plan are still governed by the 2016 Plan or the Company’s 2014 Stock Incentive Plan, which preceded the 2016 Plan. As of September 30, 2019, there was an aggregate of 3,934,473 shares of common stock remaining available for grant under the Company’s 2018 Plan. For the nine months ended September 30, 2019, the Company issued 1,132,658 stock options to employees and directors. The Company issued no stock options to consultants and non-employees during the nine months ended September 30, 2019.
Weighted
Aggregate
Number of
Average
Intrinsic Value
Stock Options
Exercise Price
(in thousands)
Outstanding as of December 31, 2018
3,308,049
$
7.14
$
8,308
Granted
1,132,659
4.74
Forfeited/Cancelled
(291,420
)
8.28
Exercised (1)
(520,000
)
2.77
108
Outstanding as of September 30, 2019
3,629,288
$
6.93
$
—
Exercisable as of September 30, 2019
1,907,349
$
3.79
$
—
1. For the nine months ended September 30, 2019, 520,000 stock options were exercised on a cashless basis resulting in 483,631 shares being withheld in satisfaction of their exercise prices.
The following table summarizes stock options outstanding and exercisable by employees and directors as of September 30, 2019:
Stock Options
Outstanding
Remaining
Fair Value
Number of
Number of Stock
Contractual Life
Exercise
Post
Grant Date
Stock Options
Options Outstanding
Expiration Date
(In Years)
Price
Modification 1
Fair Value
Exercisable
20,000
December 8, 2019
0.19
$
12.72
$
2.18
$
—
20,000
80,000
December 8, 2019
0.19
$
12.72
$
2.18
$
—
80,000
20,000
March 16, 2020
0.46
$
12.52
$
2.43
$
—
20,000
150,000
October 21, 2020
1.06
$
3.20
$
6.57
$
—
150,000
20,000
December 31, 2020
1.25
$
4.48
$
5.86
$
—
20,000
595,000
July 13, 2020
0.79
$
5.35
$
5.18
$
—
595,000
20,000
August 8, 2020
0.86
$
4.98
$
5.42
$
—
20,000
617,000
April 17, 2027
7.54
$
8.13
$
7.54
$
—
308,500
6,146
May 18, 2027
7.63
$
7.35
$
4.75
$
—
6,146
10,000
May 18, 2027
7.63
$
7.35
$
7.65
$
—
5,000
25,000
August 8, 2027
7.85
$
10.38
$
7.38
$
—
15,000
20,000
April 9, 2028
8.52
$
9.03
$
8.01
$
—
5,000
337,500
May 15, 2028
8.62
$
10.99
$
7.89
$
—
167,500
150,000
July 9, 2028
8.77
$
9.69
$
—
$
6.83
150,000
59,584
August 22, 2028
8.89
$
10.23
$
—
$
7.21
17,949
4,000
September 4, 2028
8.92
$
10.19
$
—
$
7.19
2,875
50,000
September 10, 2028
8.94
$
10.34
$
—
$
7.30
12,500
50,000
September 24, 2028
8.98
$
9.71
$
—
$
6.79
12,500
75,000
October 15, 2028
9.04
$
8.75
$
—
$
6.19
—
10,000
October 29, 2028
9.08
$
9.71
$
—
$
6.87
—
20,000
November 19, 2028
9.13
$
8.00
$
—
$
5.66
—
7,500
January 22, 2029
9.31
$
7.65
$
—
$
5.30
—
7,500
February 4, 2029
9.34
$
7.26
$
—
$
5.03
—
545,558
March 28, 2029
9.49
$
6.76
$
—
$
4.62
51,129
232,500
August 7, 2029
9.85
$
2.03
$
—
$
1.37
—
40,000
August 19, 2029
9.88
$
1.93
$
—
$
1.30
—
150,000
September 23, 2029
9.98
$
1.73
$
—
$
1.20
—
30,000
September 30, 2029
9.99
$
1.65
$
—
$
1.11
—
3,352,288
1,659,099
1. Reflects fair value of modified stock options on August 8, 2018.
As of September 30, 2019, the unrecognized compensation cost related to non-vested stock options outstanding for employees and directors, was $7.3 million which will be recognized over a weighted-average remaining vesting period of approximately 3.0 years. The Company recognizes compensation expense for only the portion of awards that are expected to vest. The weighted average grant date fair value of employee and director stock options granted for the nine months ended September 30, 2019 was $3.07 per option and the grant date fair values of these stock options were estimated using the Black-Scholes option pricing model using the following weighted average assumptions:
Nine Months Ended September 30, 2019
Stock price
$
4.74
Exercise price
$
4.74
Expected term
5.50
Expected volatility
76.92
%
Risk-free interest rate
1.97
%
Dividend rate
0.00
% Non-Employee Stock Options The following table summarizes stock options outstanding and exercisable by consultants as of September 30, 2019:
Stock Options
Outstanding
Remaining
Fair Value
Number of
Number of Stock
Contractual Life
Exercise
Post
Grant Date
Stock Options
Options Outstanding
Expiration Date
(In Years)
Price
Modification 1
Fair Value
Exercisable
30,000
December 8, 2019
0.19
$
12.72
$
2.18
$
—
30,000
72,000
October 3, 2020
1.01
$
5.15
$
5.35
$
—
72,000
110,000
October 28, 2020
1.08
$
3.18
$
6.59
$
—
110,000
20,000
May 18, 2027
7.63
$
7.35
$
7.65
$
—
10,000
15,000
August 8, 2027
7.85
$
10.38
$
7.38
$
—
7,500
15,000
November 6, 2027
8.10
$
16.20
$
6.98
$
—
3,750
15,000
August 22, 2028
8.89
$
10.23
$
—
$
8.87
15,000
277,000
248,250
1. Reflects fair value of modified stock options as of August 8, 2018.
Restricted Stock Units During the nine months ended September 30, 2019, the Company issued 964 shares of its common stock in settlement of vested RSUs. As of September 30, 2019, the Company had no RSUs outstanding. Stock-Based Compensation Expense
Three Months Ended September 30,
Nine Months Ended September 30,
2019
2018
2019
2018
Research and development
$
233
$
208
$
643
$
745
Cost of sales
(6
)
—
—
—
Selling, general and administrative
1,333
317
2,693
6,500
Total
$
1,560
$
525
$
3,336
$
7,245</t>
  </si>
  <si>
    <t>Accrued Expenses</t>
  </si>
  <si>
    <t>Payables And Accruals [Abstract]</t>
  </si>
  <si>
    <t>5.
ACCRUED EXPENSES
Accrued expenses consisted of the following (amounts in thousands):
As of
September 30, 2019
December 31, 2018
Employees benefits
$
815
$
876
Professional services
68
518
Due to HTC/Heuro
49
—
Legal fees
141
253
Royalty fees
52
—
Franchise fees
42
—
Rent
—
98
Severance
399
66
Other
20
1
Total
$
1,586
$
1,812</t>
  </si>
  <si>
    <t>Commitments and Contingencies</t>
  </si>
  <si>
    <t>Commitments And Contingencies Disclosure [Abstract]</t>
  </si>
  <si>
    <t>6. COMMITMENTS AND CONTINGENCIES
(a)
On January 22, 2013, the Company entered into a license agreement with Advanced NeuroRehabilitation, LLC (“ANR”) for an exclusive right to ANR’s patent pending technology, claims and knowhow. In addition to the issuance of 3,207,005 shares of common stock to ANR, the Company agreed to pay a 4% royalty on net revenue on the sales of devices covered by the patent-pending technology and services related to the therapy or use of devices covered by the patent-pending technology. For the three and nine months ended September 30, 2019, the Company recorded approximately $6,000 and $52,000, respectively, in royalty expenses in its condensed consolidated statement of operations.
(b)
On October 30, 2017, HMI amended the Asset Purchase Agreement with A&amp;B (HK) Company Ltd. (“A&amp;B”) which specified that if the Company fails to obtain FDA marketing authorization for commercialization of or otherwise fails to ensure that the PoNS device is available for purchase by the U.S. Government by December 31, 2021, the Company would be subject to a $2.0 million contract penalty payable to A&amp;B, unless the Company receives an exemption for the requirement of FDA marketing authorization from the U.S. Army Medical Material Agency. In December 2018, the U.S. Army notified the Company that it was amending the Agreement such that the satisfaction of the obligation of the contract was changed from FDA marketing authorization of the PoNS device to submitting of an application for marketing authorization of the PoNS device with the FDA. As the Company submitted its application for marketing authorization of the PoNS device to the FDA on August 31, 2018, and with copies of the submission documents provided to the U.S. Army, the Company has met its obligation under the amended agreement. Based on this amendment the Company has determined that the possibility of a payment under this contractual penalty is remote.
(c)
In November 2014, the Company signed a distribution agreement with Altair LLC to apply for the registration and distribution of the PoNS device in the territories of the former Soviet Union. Through March 31, 2019, the Company was entitled to receive a 7% royalty on sales of the devices within the territories.
(d)
In March 2017, the Company entered into a lease for office space in Newtown, Pennsylvania. The initial term of the lease is from July 1, 2017 through December 31, 2022, with an option to extend until 2027. In July 2017, the Company amended the contract to commence the lease on July 17, 2017 through January 16, 2023, with an option to extend until January 2028. It is not reasonably certain at this point in time that the Company will elect to utilize the option to extend. Monthly rent plus utilities will be approximately $20,000 per month beginning in January 2019 with a 3% annual increase . The following table summarizes the Company’s operating lease information including future minimum lease payments under a non-cancellable lease as of September 30, 2019 (amounts in thousands).
For the Nine Months Ended September 30, 2019
Operating lease cost
$
172
Operating lease - operating cash flows
$
185
Weighted average remaining lease term
3.30 years
Weighted average discount rate
15.1
%
Future minimum lease payments under non-cancellable lease as of September 30, 2019 were as follows:
For the Period Ending December 31,
2019 (remaining three months)
$
62
2020
253
2021
260
2022
267
2023
10
Total future minimum lease payments
852
Less imputed interest
(177
)
Total liability
$
675
Reported as of September 30, 2019
Current operating lease liability
164
Non-current operating lease liability
511
Total
$
675
(e)
On December 29, 2017, HMI (formerly known as NeuroHabilitation Corporation) entered into a Manufacturing and Supply Agreement (“MSA”) with Key Tronic Corporation (“Key Tronic”), for the manufacture and supply of the Company’s PoNS device based upon the Company’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is for three years and will automatically renew for additional consecutive terms of one year, unless cancelled by either party upon 180-day written notice to the other party prior to the end of the then current term. As of September 30, 2019, the Company had approximately $0.3 million in commitments to Key Tronic to complete the Company’s forecasts for the procurement of materials necessary for the delivery of PoNS devices.
(f)
In September 2018, the Company entered into a strategic alliance agreement with HTC and Heuro to establish up to three founding clinics to treat patients and create a replicable model for future clinic expansion. Under the terms of the agreement, the parties developed a clinic system to facilitate the commercialization of the PoNS Treatment in Canada. Under the terms of the agreement, the parties contracted with the clinics and developed a model for the clinics to deliver clinical services, featuring the PoNS Treatment to manage neurological conditions. During the second quarter of 2019, the Company entered into the clinic expansion phase of this alliance with the addition of three new PoNS authorized clinics, bringing the total number of clinics authorized to treat patients with the PoNS device to five in Canada. As of September 30, 2019, the arrangement provided for HTC to pay the Company CAD$750,000 in three annual payments of CAD$250,000 beginning December 31, 2019, in consideration for the exclusivity right the Company granted to Heuro. The Company and HTC governed the agreement through a joint steering committee, and each funded up to 50% of Heuro’s operating budget as agreed to by the joint steering committee and shared in the net profits and losses of Heuro on a 50/50 basis. For the three and nine months ended September 30, 2019, the Company recorded $0.1 million and $0.5 million, respectively, in expenses for its share of the estimated costs incurred by Heuro which was recorded as selling, general and administrative expenses. In addition, the Company recorded $5,000 and $0.1 million for the three and nine months ended September 30, 2019, respectively, in cost of sales for services rendered in the Company’s condensed consolidated statements of operations and comprehensive loss. Further for the three and nine months ended September 30, 2019, the Company recognized $0 and $49,000, respectively, in fee revenue related to its arrangement with HTC and Heuro (see Note 2). On October 30, 2019, the Company entered into a Share Purchase Agreement with HTC to purchase Heuro. The receivable will be considered part of the consideration for acquisition and will be embedded in the purchase price allocation. See Note 9 for details of the transaction. Legal Contingencies On or about July 9, 2019, a putative shareholder class action lawsuit, Caramahai v. Helius Medical Technologies, Inc. et al. , Case No. 1:19-cv-06365 (S.D.N.Y.), was filed against the Company and three of its individual officers in the Southern District of New York (“the Caramahai Action”). The lawsuit alleges that the Company made materially false and misleading statements regarding the prospects for FDA approval of Helius’s application for de novo classification and marketing authorization of its PoNS device in the United States. As a result of these alleged misstatements, the Caramahai Action asserts claims on behalf of shareholders who bought or sold Helius common stock between from November 9, 2017 to April 10, 2019 for alleged violations of the federal securities laws, specifically Section 10(b) and Rule 10b-5 of the Securities Exchange Act of 1934, as amended. On or about July 31, 2019, a putative shareholder class action lawsuit, Evans v. Helius Medical Technologies, Inc. et al. , Case No. 1:19-cv-07171 (S.D.N.Y.), was filed against the Company and three of its individual officers in the Southern District of New York (the “ Evans Action”). The Evans Action alleges similar claims as the Caramahai Action. On September 9, 2019, three Helius shareholders each filed motions in the Caramahai Evans seeking to consolidate the two proceedings into movants and unopposed While the Company believes that each of the Caramahai Action and the Evans Action is without merit and intends to vigorously defend its position in each case, it recognizes that additional putative class actions or related proceedings may be filed. Given that each of these legal proceedings is in its early stages, the Company is unable to predict the probable outcomes at this time.</t>
  </si>
  <si>
    <t>Variable Interest Entities</t>
  </si>
  <si>
    <t>7.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the power to direct the activities that most significantly impact the economic performance of the VIE; and
•
the right to receive benefits from, or the obligation to absorb losses of the VIE that could be potentially significant to the VIE. The Company regularly assesses its relationships with contractual third party and other entities for potential VIE’s. In making this assessment, the Company considers the potential that its contracts or other arrangements provide subordinated financial support, absorb losses or rights to residual returns of the entity and the ability to directly or indirectly make decisions about the entity’s activities. If the Company determines that it is the primary beneficiary of a VIE, the Company consolidates the statements of operations and financial condition of the VIE into its condensed consolidated financial statements. Unconsolidated Variable Interest Entity The Company utilized the consolidation guidance under ASC 810 to determine whether Heuro was a VIE, and if so, whether the Company was the primary beneficiary of Heuro (see Note 6(f)). As of September 30, 2019, the Company had concluded that Heuro was a VIE based on the fact that the equity investment at risk in Heuro was not sufficient. The Company’s variable interests in Heuro arise from a profit-sharing arrangement with Heuro. In determining whether the Company is the primary beneficiary and whether the Company has the right to receive benefits and the obligation to absorb losses that could potentially be significant to the VIE, the Company evaluated its economic interest in Heuro. This evaluation considered all relevant factors of Heuro’s structure, including its capital structure, contractual rights to earnings (losses) as well as other contractual arrangements that have the potential to be economically significant. Following the guidance in ASC 810, although the Company has the obligation to absorb losses as of September 30, 2019, the Company concluded that it is not the primary beneficiary, as it does not have the power to direct the activities that most significantly affect the economic performance of Heuro. The significant economic activities identified were financing activities, research and development activities, commercialization activities, supply and distribution activities, business strategy activities and clinic expansion activities. The evaluation of each of these factors in reaching a conclusion about the potential significance of the Company’s economic interests and control was a matter that required the exercise of professional judgement. Accordingly, as of September 30, 2019, the Company did not consolidate Heuro in its condensed consolidated financial statements. In addition, as of September 30, 2019, the Company had no carrying amounts for assets and approximately $0.1 million in liabilities relating to the variable interest in the VIE. The Company believes that its maximum exposure to loss as a result of its involvement with the VIE is limited to CAD$0.1 million. On October 30, 2019, the Company entered into a Share Purchase Agreement with HTC to purchase Heuro. See Note 9 for details of the transaction</t>
  </si>
  <si>
    <t>Related Party Transactions</t>
  </si>
  <si>
    <t>Related Party Transactions [Abstract]</t>
  </si>
  <si>
    <t>8. RELATED PARTY TRANSACTIONS During the three months ended September 30, 2019 and 2018, the Company paid approximately $2,000 and $25,000 respectively, in consulting fees to a director of the Company. In April 2016, the Company entered into a consulting agreement with Montel Media, Inc. (“Montel Media”), pursuant to which Montel Media provides consulting services for the promotion of the Company’s clinical trials and ongoing media and marketing strategies. Montel Media is owned by Montel Williams, who beneficially owns greater than 5% of the Company’s common stock. Under the agreement, Montel Media received $15,000 per month. During the first quarter of 2018, the Company terminated its agreement with Montel Media. The Company paid Montel Media $0 and $45,000, respectively, during the three and nine months ended September 30, 2018. For the three months ended September 30, 2018, a benefit of $17,000, which included a foreign exchange gain of $5,000 was included in the change in fair value of derivative financial instruments as the fair value of stock-based compensation attributed to the options granted to a director for consulting services rendered with respect to the design and development of the PoNS device. For the nine months ended September 30, 2018, a benefit of $0.3 million, which included a foreign exchange gain of $18,000 was included in the change in fair value of derivative financial instruments as the fair value of stock-based compensation attributed to the options granted to a director for consulting services rendered with respect to the design and development of the PoNS device. With the adoption of ASC 2018-07 during the third quarter of 2018, all non-employee stock-based compensation are no longer recorded as derivative financial instruments. The Company’s Chief Medical Officer was a founding member of Clinvue LLC. (“Clinvue”), a company that provided regulatory advisory services to the Company until it ceased operations during the fourth quarter of 2018. For the three and nine months ended September 30, 2018, the Company paid $0 and $0.1 million, respectively to Clinvue for consulting services. The Company made no payment to Clinvue for the three and nine months ended September 30, 2019.</t>
  </si>
  <si>
    <t>Subsequent Events</t>
  </si>
  <si>
    <t>Subsequent Events [Abstract]</t>
  </si>
  <si>
    <t>9. SUBSEQUENT EVENTS On October 30, 2019, the Company and HTC entered into a Share Purchase Agreement (the “SPA”) whereby the Company, through its wholly owned subsidiary, acquired Heuro from HTC. Under the terms of the SPA, total consideration of approximately $1.6 million was paid to HTC, which included (1) the repayment to HTC for their investment in the set-up of Heuro’s initial commercial infrastructure including, the establishment of five authorized PoNS clinics across Canada, (2) the current market value of 55 PoNS devices which the Company also provided to HTC under the SPA, (3) the CAD$750,000 receivable from the September 2018 strategic alliance agreement and (4) the sale of exclusivity rights granted to HTC in the Co-Promotion Agreement (as defined below) to provide PoNS Treatment in the Fraser Valley and Vancouver metro regions of British Columbia. In connection with the Share Purchase Agreement, on October 30, 2019, the Company entered into a Clinical Research and Co-Promotion Agreement with HTC (the “Co-Promotion Agreement”), whereby each company will promote the sales of the PoNS Treatment and the NeuroCatch TM</t>
  </si>
  <si>
    <t>Summary of Significant Accounting Policies (Policies)</t>
  </si>
  <si>
    <t>Going Concern Uncertainty</t>
  </si>
  <si>
    <t>Going Concern Uncertainty As of September 30, 2019, the Company had cash of $9.0 million. For the nine months ended September 30, 2019, the Company had an operating loss of $18.4 million, and as of September 30, 2019, its accumulated deficit was $99.4 million.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financial statements are filed. The Company’s condensed consolidated financial statements have been prepared on the basis of continuity of operations, realization of assets and satisfaction of liabilities in the ordinary course of business. The Company intends to fund ongoing activities by utilizing its current cash on hand, cash received from the sale of its PoNS device in Canada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t>
  </si>
  <si>
    <t>Basis of Presentation</t>
  </si>
  <si>
    <t>Basis of Presentation The accompanying unaudited condensed consolidated financial statements have been prepared in accordance with accounting principles generally accepted in the United States of America (“GAAP”). The condensed consolidated financial statements have also been prepared on a basis substantially consistent with, and should be read in conjunction with the Company’s audited consolidated financial statements for the year ended December 31, 2018, included in its Annual Report on Form 10-K that was filed with the Securities and Exchange Commission on March 14, 2019. The Company’s reporting currency is the U.S. Dollar (“USD$”).</t>
  </si>
  <si>
    <t>Use of Estimates</t>
  </si>
  <si>
    <t>Use of Estimates The preparation of the condensed consolidated financial statements in accordance with GAAP requires management to make estimates and assumptions that affect the amounts reported in the condensed consolidated financial statements and disclosure of contingent assets and liabilities. Significant estimates include the assumptions used in the fair value pricing model for stock-based compensation, derivative financial instruments and deferred income tax asset valuation allowance. Financial statements include estimates which, by their nature, are uncertain. Actual outcomes could differ from these estimates.</t>
  </si>
  <si>
    <t>Principles of Consolidation</t>
  </si>
  <si>
    <t>Principles of Consolidation The accompanying unaudited condensed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 Consolidation ,</t>
  </si>
  <si>
    <t>Concentrations of Credit Risk</t>
  </si>
  <si>
    <t>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t>
  </si>
  <si>
    <t>Receivables</t>
  </si>
  <si>
    <t xml:space="preserve">Receivables Accounts receivables are stated at their net realizable value. As of each of September 30, 2019 and December 31, 2018, the Company’s accounts receivable were comprised of amounts owed related to license revenue of approximately $0.5 million recognized in 2018 resulting from the Company’s arrangement with HTC and Heuro, of which $0.3 million was classified as a non-current receivable. As of September 30, 2019, accounts receivable included revenue from product sales and fee revenue of approximately $0.4 million. As described in Note 9, the Company modified its arrangement with HTC on October 30, 2019. </t>
  </si>
  <si>
    <t>The Company’s inventory consists of raw materials, work in progress and finished goods of the PoNS device. Inventory is stated at the lower of cost (average cost method) or net realizable value. Adjustments to reduce the cost of inventory to its net realizable value are made if required. No inventory write-offs were recorded during the nine months ended September 30, 2019. As of September 30, 2019 and December 31, 2018, inventory consisted of the following (amounts in thousands):
As of
As of
September 30, 2019
December 31, 2018
Raw materials
$
1,046
$
392
Work-in-process
74
—
Finished goods
169
—
Total
$
1,289
$
392</t>
  </si>
  <si>
    <t>Property and Equipment</t>
  </si>
  <si>
    <t>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of the Company’s leasehold improvements is over the shorter of its lease term or useful life of 5 years; the estimated useful life for the Company’s furniture and fixtures is 7 years; and equipment has an estimated useful life of 15 years, while computer software and hardware has an estimated useful life of 3 to 5 years. As of September 30, 2019 and December 31, 2018, property and equipment consisted of the following (amounts in thousands):
As of
As of
September 30, 2019
December 31, 2018
Leasehold improvement
$
182
$
182
Furniture and fixtures
248
185
Equipment
219
219
Computer software and hardware
241
44
Property and equipment
890
630
Less accumulated depreciation
(165
)
(76
)
Property and equipment, net
$
725
$
554</t>
  </si>
  <si>
    <t>Leases</t>
  </si>
  <si>
    <t>Leases On January 1, 2019, the Company adopted ASU No. 2016-02, Leases The Company does not record an operating lease ROU asset and corresponding lease liability for leases with an initial term of twelve months or less and recognizes lease expense for these leases as incurred over the lease term. As of September 30, 2019, the Company had only one operating lease, which was for its headquarters office in Newtown, Pennsylvania upon the adoption date. As of September 30, 2019, the Company has not entered into any additional lease arrangements.</t>
  </si>
  <si>
    <t>Foreign Currency</t>
  </si>
  <si>
    <t>Foreign Currency Prior to April 1, 2018, the Company's functional currency was the Canadian dollar (“CAD$”). Translation gains and losses from the application of the USD$ as the reporting currency during the period that the Canadian dollar was the functional currency were included as part of cumulative currency translation adjustment, which is reported as a component of stockholders' equity (deficit) as accumulated other comprehensive income (loss). The Company re-assessed its functional currency and determined that, as of April 1, 2018, its functional currency had changed from the CAD$ to the USD$ based on management's analysis of changes in the primary economic environment in which the Company operates. The change in functional currency was accounted for prospectively from April 1, 2018 and condensed consolidated financial statements prior to and including the period ended March 31, 2018 were not restated for the change in functional currency. For periods commencing April 1, 2018,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cquired, and non-monetary liabilities incurred after April 1, 2018 are translated at the approximate exchange rate prevailing at the date of the transaction. Revenue and expense transactions are translated at the approximate exchange rate in effect at the time of the transaction. Foreign exchange gains and losses are included in the condensed consolidated statement of operations and comprehensive loss as foreign exchange (loss) gain. The functional currency of HMC and HCA, the Company’s Canadian subsidiaries, is the CAD$ and the functional currency of HMI and HNR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densed consolidated statements of operations and comprehensive loss for the reporting period, but rather are accumulated and gains and losses are recorded in foreign exchange (loss) gain, as a component of comprehensive loss, within the condensed consolidated statements of operations and comprehensive loss.</t>
  </si>
  <si>
    <t>Stock-Based Compensation</t>
  </si>
  <si>
    <t>Stock-Based Compensation The Company accounts for all stock-based payments and awards under the fair value-based method. The Company recognizes its stock-based compensation expense using the straight-line method. The Company accounts for the granting of stock options to employees and non-employees using the fair value method whereby all awards are measured at fair value on the date of the grant. The fair value of all employee-related stock options is expensed over the requisite service period with a corresponding increase to additional paid-in capital. Upon exercise of stock options, the consideration paid by the option holder, together with the amount previously recognized in additional paid-in capital is recorded as an increase to common stock, while the par value of the shares received is reclassified from additional paid in capital. Stock options granted to employees are accounted for as liabilities when they contain conditions or other features that are indexed to other than a market, performance or service conditions. Prior to the adoption of ASU No. 2018-07, Improvements to Nonemployee Share-Based Payment Accounting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The change in the Company’s functional currency, effective April 1, 2018, resulted in the reclassification of outstanding stock options that were previously denominated in CAD$ from equity to liability-classified options. Liability-classified options are re-measured to their fair values at the end of each reporting date with changes in the fair value recognized in stock-based compensation expense or additional paid-in capital until settlement or cancellation. Under FASB’s ASC 718, Compensation – Stock Compensation In June 2018, the Company’s Board of Directors approved, subject to the consent of the holders of such options the modification of outstanding stock options with exercise prices denominated in CAD$ to convert the exercise prices of such options to USD$ based on the prevailing USD$/CAD$ exchange rates on the dates of the grants for such modified stock options. During the third quarter of 2018, employee and non-employee option holders owning stock options representing an aggregate of 2,741,146 shares of common stock consented to the modification. Employee stock options with a fair value of $10.3 million on August 8, 2018, which were previously classified as stock-based compensation liabilities, were reclassified to equity during the third quarter of 2018. Following these reclassifications, the Company no longer has any liability-classified stock options.</t>
  </si>
  <si>
    <t>Revenue Recognition</t>
  </si>
  <si>
    <t>Revenue Recognition In accordance with the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Product Sales, net Prior to July 1, 2019, product sales were derived from the sale of the PoNS device and certain support services including services from the use of the NeuroCatch TM Fee Revenue Prior to July 1, 2019, the Company’s agreement with HTC and Heuro also entitled the Company to 50% of the franchise fees collected by Heuro from each franchise agreement Heuro executed with neuroplasticity clinics engaged in providing the PoNS Treatment as a result of the Company’s 50% share in Heuro profit/loss. For the three and nine months ended September 30, 2019, the Company recognized $0 and $49,000, respectively, as its 50% portion of the franchise fees. For the three months ended September 30, 2019, there were no new franchise agreements entered into and 3 franchise agreements were entered into for the nine months ended September 30, 2019. As of September 30, 2019, the Company had recorded $0.4 million in current receivables and had no contract assets or liabilities on its condensed consolidated balance sheet related to these supply agreements. As of September 30, 2019 and December 31, 2018, the Company had recorded $0.2 million and $0.3 million in current and non-current receivables, respectively, and had no contract assets or liabilities on its condensed consolidated balance sheets related to license revenue pursuant to the Company’s arrangement with HTC and Heuro.</t>
  </si>
  <si>
    <t>Cost of Sales</t>
  </si>
  <si>
    <t>Cost of Sales Cost of product sales includes the cost to manufacture the PoNS device, royalty expenses, freight charges, customs duties, wages and salaries of employees involved in the management of the supply chain and logistics of fulfilling the Company’s sales orders and certain support services provided by Heuro on the Company’s behalf.</t>
  </si>
  <si>
    <t>Income Taxes</t>
  </si>
  <si>
    <t xml:space="preserve">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 </t>
  </si>
  <si>
    <t>Research and Development Expenses</t>
  </si>
  <si>
    <t>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as well as regulatory costs related to post market surveillance, quality assurance complaint handling and adverse event reporting. R&amp;D costs are charged to operations when they are incurred.</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densed consolidated financial statements in the aggregate in one reportable segment.</t>
  </si>
  <si>
    <t>Derivative Financial Instruments</t>
  </si>
  <si>
    <t xml:space="preserve">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densed consolidated balance sheet as current if the right to exercise or settle the derivative financial instrument lies with the holder. </t>
  </si>
  <si>
    <t>Fair Value Measurements</t>
  </si>
  <si>
    <t>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densed consolidated balance sheets consist primarily of cash, accounts receivable, other current receivables, operating lease ROU asset, accounts payable, accrued liabilities, operating lease liability and derivative financial instruments. The book values of these instruments, with the exception of derivative financial instruments, non-current lease liability, operating lease ROU asset and non-current receivables approximate their fair values due to the immediate or short-term nature of these instruments. The Company’s derivative financial instruments are classified as Level 3 within the fair value hierarchy. Unobservable inputs used in the valuation of these financial instruments include volatility of the underlying share price and the expected term. See Note 3 for the inputs used in the Black-Scholes option pricing model as of September 30, 2019 and December 31, 2018 and the roll forward of the Company’s derivative financial instruments. The Company’s derivative financial instruments are comprised of warrants which are classified as liabilities.
Fair Value
Level 1
Level 2
Level 3
September 30, 2019
Liabilities:
Derivative financial instruments
$
83
—
—
$
83
December 31, 2018
Liabilities:
Derivative financial instruments
$
13,769
—
—
$
13,769
There were no transfers between any levels for any of the periods presented.</t>
  </si>
  <si>
    <t>Basic and Diluted Loss per Share</t>
  </si>
  <si>
    <t>Basic and Diluted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ree Months Ended
Nine Months Ended
September 30,
September 30,
2019
2018
2019
2018
Basic
Numerator
Net loss
$
(5,588
)
$
(4,517
)
$
(4,450
)
$
(23,508
)
Denominator
Weighted average common shares outstanding
25,903,544
23,377,941
25,869,039
22,221,667
Basic net loss per share
$
(0.22
)
$
(0.19
)
$
(0.17
)
$
(1.06
)
Diluted
Numerator:
Net loss, basic
$
(5,588
)
$
(4,517
)
$
(4,450
)
$
(23,508
)
Effect of dilutive securities: warrants
—
(93
)
—
—
Net loss, diluted
$
(5,588
)
$
(4,610
)
$
(4,450
)
$
(23,508
)
Denominator:
Weighted average common shares outstanding - basic
25,903,544
23,377,941
25,869,039
22,221,667
Potential common share issuances:
Incremental dilutive shares from equity instruments (treasury stock method)
—
467,557
—
—
Weighted average common shares outstanding
25,903,544
23,845,498
25,869,039
22,221,667
Diluted net loss per share
$
(0.22
)
$
(0.19
)
$
(0.17
)
$
(1.06
) The following outstanding securities have been excluded from the computation of diluted weighted shares outstanding for the periods noted below, as they would have been anti-dilutive due to the Company’s losses for the three and nine months ended September 30, 2019 and 2018 and because the exercise price of certain of these outstanding securities was greater than the average closing price of the Company’s common stock.
Three Months Ended
Nine Months Ended
September 30,
September 30,
2019
2018
2019
2018
Stock options outstanding
3,629,288
3,133,552
3,629,288
3,133,552
Warrants outstanding
3,043,605
651,320
3,043,605
4,004,304
Restricted stock units
—
963
—
963
Total
6,672,893
3,785,835
6,672,893
7,138,819</t>
  </si>
  <si>
    <t>Recent Accounting Pronouncements</t>
  </si>
  <si>
    <t>Recent Accounting Pronouncements In June 2016, the FASB issued ASU 2016-13, Financial Instruments – Credit Losses (Topic 326): Measurement of Credit Losses on Financial Instruments In August 2018, the FASB issued ASU 2018-13, Fair Value Measurement (Topic 820): Disclosure Framework-Changes to the Disclosure Requirements for Fair Value Measurement This ASU is effective for interim and annual reporting periods beginning after In November 2018, FASB issued ASU 2018-18, C ollaborative Arrangements (Topic 808): Clarifying the Interaction Between Topic 808 and Topic 606,</t>
  </si>
  <si>
    <t>Summary of Significant Accounting Policies (Tables)</t>
  </si>
  <si>
    <t>Schedule of Inventory</t>
  </si>
  <si>
    <t>As of September 30, 2019 and December 31, 2018, inventory consisted of the following (amounts in thousands):
As of
As of
September 30, 2019
December 31, 2018
Raw materials
$
1,046
$
392
Work-in-process
74
—
Finished goods
169
—
Total
$
1,289
$
392</t>
  </si>
  <si>
    <t>Summary of Property and Equipment</t>
  </si>
  <si>
    <t>As of September 30, 2019 and December 31, 2018, property and equipment consisted of the following (amounts in thousands):
As of
As of
September 30, 2019
December 31, 2018
Leasehold improvement
$
182
$
182
Furniture and fixtures
248
185
Equipment
219
219
Computer software and hardware
241
44
Property and equipment
890
630
Less accumulated depreciation
(165
)
(76
)
Property and equipment, net
$
725
$
554</t>
  </si>
  <si>
    <t>Summary of Derivative Financial Instruments and Stock-Based Compensation Liability for Non-employee Stock Options</t>
  </si>
  <si>
    <t>Fair Value
Level 1
Level 2
Level 3
September 30, 2019
Liabilities:
Derivative financial instruments
$
83
—
—
$
83
December 31, 2018
Liabilities:
Derivative financial instruments
$
13,769
—
—
$
13,769</t>
  </si>
  <si>
    <t>Summary of Basic and Diluted Loss per Share</t>
  </si>
  <si>
    <t xml:space="preserve">Three Months Ended
Nine Months Ended
September 30,
September 30,
2019
2018
2019
2018
Basic
Numerator
Net loss
$
(5,588
)
$
(4,517
)
$
(4,450
)
$
(23,508
)
Denominator
Weighted average common shares outstanding
25,903,544
23,377,941
25,869,039
22,221,667
Basic net loss per share
$
(0.22
)
$
(0.19
)
$
(0.17
)
$
(1.06
)
Diluted
Numerator:
Net loss, basic
$
(5,588
)
$
(4,517
)
$
(4,450
)
$
(23,508
)
Effect of dilutive securities: warrants
—
(93
)
—
—
Net loss, diluted
$
(5,588
)
$
(4,610
)
$
(4,450
)
$
(23,508
)
Denominator:
Weighted average common shares outstanding - basic
25,903,544
23,377,941
25,869,039
22,221,667
Potential common share issuances:
Incremental dilutive shares from equity instruments (treasury stock method)
—
467,557
—
—
Weighted average common shares outstanding
25,903,544
23,845,498
25,869,039
22,221,667
Diluted net loss per share
$
(0.22
)
$
(0.19
)
$
(0.17
)
$
(1.06
) </t>
  </si>
  <si>
    <t>Summary of Outstanding Securities Excluded from Computation of Diluted Weighted Shares Outstanding</t>
  </si>
  <si>
    <t>The following outstanding securities have been excluded from the computation of diluted weighted shares outstanding for the periods noted below, as they would have been anti-dilutive due to the Company’s losses for the three and nine months ended September 30, 2019 and 2018 and because the exercise price of certain of these outstanding securities was greater than the average closing price of the Company’s common stock.
Three Months Ended
Nine Months Ended
September 30,
September 30,
2019
2018
2019
2018
Stock options outstanding
3,629,288
3,133,552
3,629,288
3,133,552
Warrants outstanding
3,043,605
651,320
3,043,605
4,004,304
Restricted stock units
—
963
—
963
Total
6,672,893
3,785,835
6,672,893
7,138,819</t>
  </si>
  <si>
    <t>Common Stock and Warrants (Tables)</t>
  </si>
  <si>
    <t>Summary of Weighted Average Assumptions Used in Estimating Fair Value of Warrants</t>
  </si>
  <si>
    <t>September 30, 2019
December 31, 2018
Stock price
CAD$ 2.20
CAD$ 12.80
Exercise price
CAD$ 12.25
CAD$ 10.89
Warrant term
1.53 years
1.71 years
Expected volatility
71.76
%
75.31
%
Risk-free interest rate
1.65
%
1.80
%
Dividend rate
0.00
%
0.00
%</t>
  </si>
  <si>
    <t>Activities of Warrants that Company Accounted for as Liabilities and Recorded as Derivative Financial Instruments</t>
  </si>
  <si>
    <t>Nine Months Ended September 30,
2019
2018
Fair value of warrants at beginning of period
$
13,769
$
6,941
Issuance of warrants
—
7,372
Exercise of warrants
(35
)
(3,012
)
Fair value of previously equity-classified warrants
—
5,049
Fair value of previously liability-classified warrants reclassified to additional paid-in capital
—
(2,478
)
Foreign exchange losses (gains)
382
(142
)
Change in fair value of warrants during the period
(14,033
)
548
Fair value of warrants at end of period
$
83
$
14,278</t>
  </si>
  <si>
    <t>Summary of Warrant Activity</t>
  </si>
  <si>
    <t>Number of Warrants
Weighted Average Exercise Price
CAD
US
CAD$
USD$
Outstanding as of December 31, 2018
3,352,984
651,320
$
10.89
$
12.24
Granted
—
—
—
—
Cancelled/Expired
(922,348
)
—
7.50
—
Exercised
(38,351
)
—
7.50
—
Outstanding as of September 30, 2019
2,392,285
651,320
$
12.25
$
12.24</t>
  </si>
  <si>
    <t>Warrants Outstanding and Exercisable</t>
  </si>
  <si>
    <t>The Company’s warrants outstanding and exercisable as of September 30, 2019 were as follows:
Number of Warrants Outstanding
Exercise Price
Expiration Date
3,795
USD$10.75
June 26, 2020
1,509
USD$10.75
July 17, 2020
270,915
USD$12.25
December 22, 2020
171,020
USD$12.25
December 28, 2020
204,081
USD$12.25
December 29, 2020
2,392,285
CAD$12.25
April 10, 2021
3,043,605</t>
  </si>
  <si>
    <t>April 2018 Offering</t>
  </si>
  <si>
    <t>The following table summarizes the weighted average assumptions used in estimating the fair value of the warrants granted in the April 2018 Offering using the Black-Scholes option pricing model as of the date of the initial closing of the offering and the date of the closing of the over-allotment option and September 30, 2019.
September 30, 2019
April 24, 2018
April 13, 2018
Stock price
CAD$ 2.20
CAD$ 10.76
CAD$ 9.85
Exercise price
CAD$ 12.25
CAD$ 12.25
CAD$ 12.25
Warrant term
1.53 years
3.00 years
3.00 years
Expected volatility
71.76
%
64.49
%
64.20
%
Risk-free interest rate
1.65
%
2.02
%
1.99
%
Dividend rate
0.00
%
0.00
%
0.00
%</t>
  </si>
  <si>
    <t>Stock-Based Payments (Tables)</t>
  </si>
  <si>
    <t>Summary of Company's Stock Option Activity</t>
  </si>
  <si>
    <t>Weighted
Aggregate
Number of
Average
Intrinsic Value
Stock Options
Exercise Price
(in thousands)
Outstanding as of December 31, 2018
3,308,049
$
7.14
$
8,308
Granted
1,132,659
4.74
Forfeited/Cancelled
(291,420
)
8.28
Exercised (1)
(520,000
)
2.77
108
Outstanding as of September 30, 2019
3,629,288
$
6.93
$
—
Exercisable as of September 30, 2019
1,907,349
$
3.79
$
—
1. For the nine months ended September 30, 2019, 520,000 stock options were exercised on a cashless basis resulting in 483,631 shares being withheld in satisfaction of their exercise prices.</t>
  </si>
  <si>
    <t>Summary of Stock-Based Compensation Expense is Classified in Condensed Consolidated Statements of Operations and Comprehensive Loss</t>
  </si>
  <si>
    <t>Three Months Ended September 30,
Nine Months Ended September 30,
2019
2018
2019
2018
Research and development
$
233
$
208
$
643
$
745
Cost of sales
(6
)
—
—
—
Selling, general and administrative
1,333
317
2,693
6,500
Total
$
1,560
$
525
$
3,336
$
7,245</t>
  </si>
  <si>
    <t>Employee and Director Stock Options</t>
  </si>
  <si>
    <t>Summary of Stock Options Outstanding and Exercisable</t>
  </si>
  <si>
    <t>The following table summarizes stock options outstanding and exercisable by employees and directors as of September 30, 2019:
Stock Options
Outstanding
Remaining
Fair Value
Number of
Number of Stock
Contractual Life
Exercise
Post
Grant Date
Stock Options
Options Outstanding
Expiration Date
(In Years)
Price
Modification 1
Fair Value
Exercisable
20,000
December 8, 2019
0.19
$
12.72
$
2.18
$
—
20,000
80,000
December 8, 2019
0.19
$
12.72
$
2.18
$
—
80,000
20,000
March 16, 2020
0.46
$
12.52
$
2.43
$
—
20,000
150,000
October 21, 2020
1.06
$
3.20
$
6.57
$
—
150,000
20,000
December 31, 2020
1.25
$
4.48
$
5.86
$
—
20,000
595,000
July 13, 2020
0.79
$
5.35
$
5.18
$
—
595,000
20,000
August 8, 2020
0.86
$
4.98
$
5.42
$
—
20,000
617,000
April 17, 2027
7.54
$
8.13
$
7.54
$
—
308,500
6,146
May 18, 2027
7.63
$
7.35
$
4.75
$
—
6,146
10,000
May 18, 2027
7.63
$
7.35
$
7.65
$
—
5,000
25,000
August 8, 2027
7.85
$
10.38
$
7.38
$
—
15,000
20,000
April 9, 2028
8.52
$
9.03
$
8.01
$
—
5,000
337,500
May 15, 2028
8.62
$
10.99
$
7.89
$
—
167,500
150,000
July 9, 2028
8.77
$
9.69
$
—
$
6.83
150,000
59,584
August 22, 2028
8.89
$
10.23
$
—
$
7.21
17,949
4,000
September 4, 2028
8.92
$
10.19
$
—
$
7.19
2,875
50,000
September 10, 2028
8.94
$
10.34
$
—
$
7.30
12,500
50,000
September 24, 2028
8.98
$
9.71
$
—
$
6.79
12,500
75,000
October 15, 2028
9.04
$
8.75
$
—
$
6.19
—
10,000
October 29, 2028
9.08
$
9.71
$
—
$
6.87
—
20,000
November 19, 2028
9.13
$
8.00
$
—
$
5.66
—
7,500
January 22, 2029
9.31
$
7.65
$
—
$
5.30
—
7,500
February 4, 2029
9.34
$
7.26
$
—
$
5.03
—
545,558
March 28, 2029
9.49
$
6.76
$
—
$
4.62
51,129
232,500
August 7, 2029
9.85
$
2.03
$
—
$
1.37
—
40,000
August 19, 2029
9.88
$
1.93
$
—
$
1.30
—
150,000
September 23, 2029
9.98
$
1.73
$
—
$
1.20
—
30,000
September 30, 2029
9.99
$
1.65
$
—
$
1.11
—
3,352,288
1,659,099
1. Reflects fair value of modified stock options on August 8, 2018.</t>
  </si>
  <si>
    <t>Estimation Using Black-Scholes Option Pricing Model With Following Weighted Average Assumptions</t>
  </si>
  <si>
    <t>The weighted average grant date fair value of employee and director stock options granted for the nine months ended September 30, 2019 was $3.07 per option and the grant date fair values of these stock options were estimated using the Black-Scholes option pricing model using the following weighted average assumptions:
Nine Months Ended September 30, 2019
Stock price
$
4.74
Exercise price
$
4.74
Expected term
5.50
Expected volatility
76.92
%
Risk-free interest rate
1.97
%
Dividend rate
0.00
%</t>
  </si>
  <si>
    <t>Non-employee Stock Options</t>
  </si>
  <si>
    <t>The following table summarizes stock options outstanding and exercisable by consultants as of September 30, 2019:
Stock Options
Outstanding
Remaining
Fair Value
Number of
Number of Stock
Contractual Life
Exercise
Post
Grant Date
Stock Options
Options Outstanding
Expiration Date
(In Years)
Price
Modification 1
Fair Value
Exercisable
30,000
December 8, 2019
0.19
$
12.72
$
2.18
$
—
30,000
72,000
October 3, 2020
1.01
$
5.15
$
5.35
$
—
72,000
110,000
October 28, 2020
1.08
$
3.18
$
6.59
$
—
110,000
20,000
May 18, 2027
7.63
$
7.35
$
7.65
$
—
10,000
15,000
August 8, 2027
7.85
$
10.38
$
7.38
$
—
7,500
15,000
November 6, 2027
8.10
$
16.20
$
6.98
$
—
3,750
15,000
August 22, 2028
8.89
$
10.23
$
—
$
8.87
15,000
277,000
248,250
1. Reflects fair value of modified stock options as of August 8, 2018.</t>
  </si>
  <si>
    <t>Accrued Expenses (Tables)</t>
  </si>
  <si>
    <t>Schedule of Accrued Expenses</t>
  </si>
  <si>
    <t>Accrued expenses consisted of the following (amounts in thousands):
As of
September 30, 2019
December 31, 2018
Employees benefits
$
815
$
876
Professional services
68
518
Due to HTC/Heuro
49
—
Legal fees
141
253
Royalty fees
52
—
Franchise fees
42
—
Rent
—
98
Severance
399
66
Other
20
1
Total
$
1,586
$
1,812</t>
  </si>
  <si>
    <t>Commitments and Contingencies (Tables)</t>
  </si>
  <si>
    <t>Schedule of Operating Lease Information Including future Minimum Lease Payments under Non-Cancellable Lease</t>
  </si>
  <si>
    <t>The following table summarizes the Company’s operating lease information including future minimum lease payments under a non-cancellable lease as of September 30, 2019 (amounts in thousands).
For the Nine Months Ended September 30, 2019
Operating lease cost
$
172
Operating lease - operating cash flows
$
185
Weighted average remaining lease term
3.30 years
Weighted average discount rate
15.1
%
Future minimum lease payments under non-cancellable lease as of September 30, 2019 were as follows:
For the Period Ending December 31,
2019 (remaining three months)
$
62
2020
253
2021
260
2022
267
2023
10
Total future minimum lease payments
852
Less imputed interest
(177
)
Total liability
$
675
Reported as of September 30, 2019
Current operating lease liability
164
Non-current operating lease liability
511
Total
$
675</t>
  </si>
  <si>
    <t>Description of Business - Additional Information (Details) $ / shares in Units, $ in Thousands</t>
  </si>
  <si>
    <t>Jan. 22, 2018</t>
  </si>
  <si>
    <t>Sep. 30, 2019USD ($)$ / shares</t>
  </si>
  <si>
    <t>Sep. 30, 2018USD ($)</t>
  </si>
  <si>
    <t>Dec. 31, 2018USD ($)$ / shares</t>
  </si>
  <si>
    <t>Date of incorporation</t>
  </si>
  <si>
    <t>Mar. 13,
		2014</t>
  </si>
  <si>
    <t>Class A common stock, par value | $ / shares</t>
  </si>
  <si>
    <t>Reverse stock split</t>
  </si>
  <si>
    <t>1-for-5</t>
  </si>
  <si>
    <t>Reverse stock split, conversion ratio</t>
  </si>
  <si>
    <t>Summary of Significant Accounting Policies - Additional Information (Details)</t>
  </si>
  <si>
    <t>Aug. 08, 2018USD ($)</t>
  </si>
  <si>
    <t>Sep. 30, 2019USD ($)LeaseAgreementshares</t>
  </si>
  <si>
    <t>Jun. 30, 2019USD ($)</t>
  </si>
  <si>
    <t>Sep. 30, 2019USD ($)LeaseAgreementSegmentshares</t>
  </si>
  <si>
    <t>Dec. 31, 2018USD ($)shares</t>
  </si>
  <si>
    <t>Jan. 01, 2019USD ($)</t>
  </si>
  <si>
    <t>Sep. 30, 2018shares</t>
  </si>
  <si>
    <t>Schedule Of Significant Accounting Policies [Line Items]</t>
  </si>
  <si>
    <t>Revenue</t>
  </si>
  <si>
    <t>Inventory write-offs</t>
  </si>
  <si>
    <t>Operating lease ROU asset</t>
  </si>
  <si>
    <t>Operating lease liabilities</t>
  </si>
  <si>
    <t>Leases, initial term</t>
  </si>
  <si>
    <t>12 months</t>
  </si>
  <si>
    <t>Number of operating lease | Lease</t>
  </si>
  <si>
    <t>Operating lease ROU asset amortization</t>
  </si>
  <si>
    <t>Number of stock options outstanding | shares</t>
  </si>
  <si>
    <t>Modified employee stock options outstanding fair value</t>
  </si>
  <si>
    <t>Reclassification of stock based compensation liability classified stock options</t>
  </si>
  <si>
    <t>Number of operating segment | Segment</t>
  </si>
  <si>
    <t>Number of reportable segment | Segment</t>
  </si>
  <si>
    <t>Employee and Non-employee Stock Options</t>
  </si>
  <si>
    <t>Minimum</t>
  </si>
  <si>
    <t>Effective income tax rate</t>
  </si>
  <si>
    <t>50.00%</t>
  </si>
  <si>
    <t>Leasehold Improvements</t>
  </si>
  <si>
    <t>Estimated useful life</t>
  </si>
  <si>
    <t>5 years</t>
  </si>
  <si>
    <t>Furniture and Fixtures</t>
  </si>
  <si>
    <t>7 years</t>
  </si>
  <si>
    <t>Equipment</t>
  </si>
  <si>
    <t>15 years</t>
  </si>
  <si>
    <t>Computer Software and Hardware | Minimum</t>
  </si>
  <si>
    <t>3 years</t>
  </si>
  <si>
    <t>Computer Software and Hardware | Maximum</t>
  </si>
  <si>
    <t>Strategic Alliance Agreement | HealthTech Connex, Inc. | Heuro Canada Incorporation</t>
  </si>
  <si>
    <t>Current receivables</t>
  </si>
  <si>
    <t>Contract assets</t>
  </si>
  <si>
    <t>Contract liabilities</t>
  </si>
  <si>
    <t>Revenue from Product Sales</t>
  </si>
  <si>
    <t>License Fees | Strategic Alliance Agreement</t>
  </si>
  <si>
    <t>Neurocatch Device | HealthTech Connex, Inc.</t>
  </si>
  <si>
    <t>Cost of goods sold per device</t>
  </si>
  <si>
    <t>Neurocatch Device | Strategic Alliance Agreement | HealthTech Connex, Inc.</t>
  </si>
  <si>
    <t>Services Performed Using Neurocatch Device | Strategic Alliance Agreement | HealthTech Connex, Inc.</t>
  </si>
  <si>
    <t>Number of franchise agreements | Agreement</t>
  </si>
  <si>
    <t>Fee Revenue | Heuro Canada Incorporation</t>
  </si>
  <si>
    <t>Percentage of franchise fee revenue</t>
  </si>
  <si>
    <t>Summary of Significant Accounting Policies - Schedule of Inventory (Details) - USD ($) $ in Thousands</t>
  </si>
  <si>
    <t>Raw materials</t>
  </si>
  <si>
    <t>Work-in-process</t>
  </si>
  <si>
    <t>Finished goods</t>
  </si>
  <si>
    <t>Summary of Significant Accounting Policies - Summary of Property and Equipment (Details) - USD ($) $ in Thousands</t>
  </si>
  <si>
    <t>Property Plant And Equipment [Line Items]</t>
  </si>
  <si>
    <t>Property and equipment</t>
  </si>
  <si>
    <t>Less accumulated depreciation</t>
  </si>
  <si>
    <t>Computer Software and Hardware</t>
  </si>
  <si>
    <t>Summary of Significant Accounting Policies - Summary of Derivative Financial Instruments and Stock-Based Compensation Liability (Details) - Fair Value, Measurements, Recurring - Black Scholes Model - Derivative Financial Instruments - USD ($) $ in Thousands</t>
  </si>
  <si>
    <t>Liabilities:</t>
  </si>
  <si>
    <t>Fair value, liabilities</t>
  </si>
  <si>
    <t>Level 3</t>
  </si>
  <si>
    <t>Summary of Significant Accounting Policies - Summary of Basic and Diluted Loss per Share (Details) - USD ($) $ / shares in Units, $ in Thousands</t>
  </si>
  <si>
    <t>Numerator</t>
  </si>
  <si>
    <t>Denominator</t>
  </si>
  <si>
    <t>Weighted average common shares outstanding - basic</t>
  </si>
  <si>
    <t>Basic net loss per share</t>
  </si>
  <si>
    <t>Numerator:</t>
  </si>
  <si>
    <t>Net loss, basic</t>
  </si>
  <si>
    <t>Effect of dilutive securities: warrants</t>
  </si>
  <si>
    <t>Net loss, diluted</t>
  </si>
  <si>
    <t>Denominator:</t>
  </si>
  <si>
    <t>Potential common share issuances:</t>
  </si>
  <si>
    <t>Incremental dilutive shares from equity instruments (treasury stock method)</t>
  </si>
  <si>
    <t>Weighted average common shares outstanding</t>
  </si>
  <si>
    <t>Diluted net loss per share</t>
  </si>
  <si>
    <t>Summary of Significant Accounting Policies - Summary of Outstanding Securities Excluded from Computation of Diluted Weighted Shares Outstanding (Details) - shares</t>
  </si>
  <si>
    <t>Antidilutive Securities Excluded From Computation Of Earnings Per Share [Line Items]</t>
  </si>
  <si>
    <t>Anti-dilutive securities excluded from calculation of diluted loss per share</t>
  </si>
  <si>
    <t>Stock Options Outstanding</t>
  </si>
  <si>
    <t>Warrants Outstanding</t>
  </si>
  <si>
    <t>Restricted Stock Units</t>
  </si>
  <si>
    <t>Common Stock and Warrants - Additional Information (Details) $ / shares in Units, $ / shares in Units, $ in Millions</t>
  </si>
  <si>
    <t>Sep. 30, 2019CAD ($)shares</t>
  </si>
  <si>
    <t>Nov. 30, 2018USD ($)$ / sharesshares</t>
  </si>
  <si>
    <t>Nov. 19, 2018USD ($)$ / sharesshares</t>
  </si>
  <si>
    <t>Apr. 24, 2018USD ($)$ / shares</t>
  </si>
  <si>
    <t>Apr. 24, 2018USD ($)$ / sharesshares</t>
  </si>
  <si>
    <t>Apr. 13, 2018USD ($)$ / sharesshares</t>
  </si>
  <si>
    <t>Apr. 18, 2016USD ($)shares</t>
  </si>
  <si>
    <t>Apr. 18, 2016$ / sharesshares</t>
  </si>
  <si>
    <t>Sep. 30, 2019$ / sharesshares</t>
  </si>
  <si>
    <t>Sep. 30, 2019USD ($)$ / sharesshares</t>
  </si>
  <si>
    <t>Apr. 18, 2019shares</t>
  </si>
  <si>
    <t>Dec. 31, 2018$ / sharesshares</t>
  </si>
  <si>
    <t>Apr. 13, 2018$ / sharesshares</t>
  </si>
  <si>
    <t>Schedule Of Stockholders Equity [Line Items]</t>
  </si>
  <si>
    <t>Common stock, shares authorized | shares</t>
  </si>
  <si>
    <t>Common stock, par value | $ / shares</t>
  </si>
  <si>
    <t>Preferred stock, shares authorized | shares</t>
  </si>
  <si>
    <t>Preferred stock, par value | $ / shares</t>
  </si>
  <si>
    <t>Common share, voting rights</t>
  </si>
  <si>
    <t>one vote per share</t>
  </si>
  <si>
    <t>Common share, dividends declared</t>
  </si>
  <si>
    <t>Warrant exercisable price per share | $ / shares</t>
  </si>
  <si>
    <t>Share issuance cost and commission paid</t>
  </si>
  <si>
    <t>Class of warrants exercised | shares</t>
  </si>
  <si>
    <t>Proceeds received from exercise of outstanding warrants</t>
  </si>
  <si>
    <t>April 2016 Offering</t>
  </si>
  <si>
    <t>Proceeds from issuance of units</t>
  </si>
  <si>
    <t>Price per share | $ / shares</t>
  </si>
  <si>
    <t>Warrants expiration date</t>
  </si>
  <si>
    <t>Apr. 18,
		2019</t>
  </si>
  <si>
    <t>Number of common stock converted by each warrant | shares</t>
  </si>
  <si>
    <t>Options exercisable to purchase units | shares</t>
  </si>
  <si>
    <t>Options exercise price per unit | $ / shares</t>
  </si>
  <si>
    <t>Offering expiration period</t>
  </si>
  <si>
    <t>24 months</t>
  </si>
  <si>
    <t>Other cash issuance costs related to offering</t>
  </si>
  <si>
    <t>Class of warrant or right cancelled due to expiration | shares</t>
  </si>
  <si>
    <t>April 2016 Offering | Warrants Expiration Date, April 18, 2019</t>
  </si>
  <si>
    <t>Description of units issued</t>
  </si>
  <si>
    <t>Each Unit consists of one share of common stock of the Company (a “Common Share’) and one-half of one Common Share purchase warrant (each whole warrant, a “Warrant”).</t>
  </si>
  <si>
    <t>Apr. 10,
		2021</t>
  </si>
  <si>
    <t>Warrants to purchase number of common stock, shares | shares</t>
  </si>
  <si>
    <t>Gross proceeds from issuance of common stock</t>
  </si>
  <si>
    <t>Underwriting discounts and commissions paid</t>
  </si>
  <si>
    <t>Offering expenses incurred</t>
  </si>
  <si>
    <t>Net proceeds from offering</t>
  </si>
  <si>
    <t>Underwriting discounts and offering expenses</t>
  </si>
  <si>
    <t>Fair value of warrants at issuance</t>
  </si>
  <si>
    <t>April 2018 Offering | Common Stock</t>
  </si>
  <si>
    <t>Issuance of common stock in public offering | shares</t>
  </si>
  <si>
    <t>Over-Allotment Option</t>
  </si>
  <si>
    <t>Over-Allotment Option | Common Stock</t>
  </si>
  <si>
    <t>November 2018 Offering</t>
  </si>
  <si>
    <t>November 2018 Offering | Common Stock</t>
  </si>
  <si>
    <t>Common Stock and Warrants - Summary of Weighted Average Assumptions Used in Estimating Fair Value of Warrants (Details)</t>
  </si>
  <si>
    <t>Sep. 30, 2019$ / shares</t>
  </si>
  <si>
    <t>Dec. 31, 2018$ / shares</t>
  </si>
  <si>
    <t>Apr. 24, 2018$ / shares</t>
  </si>
  <si>
    <t>Apr. 13, 2018$ / shares</t>
  </si>
  <si>
    <t>Fair Value Assets And Liabilities Measured On Recurring And Nonrecurring Basis Valuation Techniques [Line Items]</t>
  </si>
  <si>
    <t>Exercise price</t>
  </si>
  <si>
    <t>Warrants | Derivative Financial Instruments Liabilities</t>
  </si>
  <si>
    <t>Stock price</t>
  </si>
  <si>
    <t>Warrants and Rights Outstanding, Type [Extensible List]</t>
  </si>
  <si>
    <t>hsdt:BlackScholesOptionPricingModelMember</t>
  </si>
  <si>
    <t>April 2018 Offering | Warrants Granted</t>
  </si>
  <si>
    <t>Warrant Term | Warrants | Derivative Financial Instruments Liabilities</t>
  </si>
  <si>
    <t>Weighted average assumptions, term</t>
  </si>
  <si>
    <t>1 year 6 months 10 days</t>
  </si>
  <si>
    <t>1 year 8 months 15 days</t>
  </si>
  <si>
    <t>Warrant Term | April 2018 Offering | Warrants Granted</t>
  </si>
  <si>
    <t>Expected Volatility | Warrants | Derivative Financial Instruments Liabilities</t>
  </si>
  <si>
    <t>Weighted average assumptions, measurement input</t>
  </si>
  <si>
    <t>Expected Volatility | April 2018 Offering | Warrants Granted</t>
  </si>
  <si>
    <t>Risk-Free Interest Rate | Warrants | Derivative Financial Instruments Liabilities</t>
  </si>
  <si>
    <t>Risk-Free Interest Rate | April 2018 Offering | Warrants Granted</t>
  </si>
  <si>
    <t>Dividend Rate | Warrants | Derivative Financial Instruments Liabilities</t>
  </si>
  <si>
    <t>Dividend Rate | April 2018 Offering | Warrants Granted</t>
  </si>
  <si>
    <t>Common Stock and Warrants - Summary of Warrants Accounted for as Liabilities and Recorded as Derivative Financial Instruments (Details) - USD ($) $ in Thousands</t>
  </si>
  <si>
    <t>Fair Value Disclosures [Abstract]</t>
  </si>
  <si>
    <t>Fair value of warrants at beginning of period</t>
  </si>
  <si>
    <t>Issuance of warrants</t>
  </si>
  <si>
    <t>Exercise of warrants</t>
  </si>
  <si>
    <t>Fair value of previously equity-classified warrants</t>
  </si>
  <si>
    <t>Fair value of previously liability-classified warrants reclassified to additional paid-in capital</t>
  </si>
  <si>
    <t>Foreign exchange losses (gains)</t>
  </si>
  <si>
    <t>Change in fair value of warrants during the period</t>
  </si>
  <si>
    <t>Fair value of warrants at end of period</t>
  </si>
  <si>
    <t>Common Stock and Warrants - Summary of Warrant Activity (Details)</t>
  </si>
  <si>
    <t>Class Of Warrant Or Right [Line Items]</t>
  </si>
  <si>
    <t>Number of Warrants, Exercised</t>
  </si>
  <si>
    <t>Number of Warrants, Outstanding, ending balance</t>
  </si>
  <si>
    <t>Weighted Average Exercise Price, Outstanding, ending balance | $ / shares</t>
  </si>
  <si>
    <t>CAD</t>
  </si>
  <si>
    <t>Number of Warrants, Outstanding, beginning balance</t>
  </si>
  <si>
    <t>Number of Warrants, Cancelled/Expired</t>
  </si>
  <si>
    <t>Weighted Average Exercise Price, Outstanding, beginning balance | $ / shares</t>
  </si>
  <si>
    <t>Weighted Average Exercise Price, Cancelled/Expired | $ / shares</t>
  </si>
  <si>
    <t>Weighted Average Exercise Price, Exercised | $ / shares</t>
  </si>
  <si>
    <t>USD</t>
  </si>
  <si>
    <t>Common Stock and Warrants - Warrants Outstanding and Exercisable (Details)</t>
  </si>
  <si>
    <t>Number of Warrants Outstanding | shares</t>
  </si>
  <si>
    <t>Exercise price | $ / shares</t>
  </si>
  <si>
    <t>Warrants Expiration Date, June 26, 2020</t>
  </si>
  <si>
    <t>Expiration Date</t>
  </si>
  <si>
    <t>Jun. 26,
		2020</t>
  </si>
  <si>
    <t>Warrants Expiration Date, July 17, 2020</t>
  </si>
  <si>
    <t>Jul. 17,
		2020</t>
  </si>
  <si>
    <t>Warrants Expiration Date, December 22, 2020</t>
  </si>
  <si>
    <t>Dec. 22,
		2020</t>
  </si>
  <si>
    <t>Warrants Expiration Date, December 28, 2020</t>
  </si>
  <si>
    <t>Dec. 28,
		2020</t>
  </si>
  <si>
    <t>Warrants Expiration Date, December 29, 2020</t>
  </si>
  <si>
    <t>Dec. 29,
		2020</t>
  </si>
  <si>
    <t>Warrants Expiration Date, April 10, 2021</t>
  </si>
  <si>
    <t>Stock-Based Payments - Additional Information (Details) - USD ($) $ / shares in Units, $ in Millions</t>
  </si>
  <si>
    <t>May 15, 2018</t>
  </si>
  <si>
    <t>Share Based Compensation Arrangement By Share Based Payment Award [Line Items]</t>
  </si>
  <si>
    <t>Common stock shares available for issuance</t>
  </si>
  <si>
    <t>Number of stock option issued</t>
  </si>
  <si>
    <t>Unrecognized compensation cost related to non-vested stock options outstanding</t>
  </si>
  <si>
    <t>Weighted-average remaining vesting period</t>
  </si>
  <si>
    <t>Grant Date Fair Value</t>
  </si>
  <si>
    <t>Consultants</t>
  </si>
  <si>
    <t>Outstanding shares</t>
  </si>
  <si>
    <t>Issuance of shares of common stock in settlement of vested RSUs</t>
  </si>
  <si>
    <t>2018 Omnibus Incentive Plan</t>
  </si>
  <si>
    <t>Common stock shares authorized and approved to issue under plan</t>
  </si>
  <si>
    <t>Common stock remaining available for grant</t>
  </si>
  <si>
    <t>2016 Omnibus Incentive Plan</t>
  </si>
  <si>
    <t>Stock-Based Payments - Summary of Company's Stock Option Activity (Details) $ / shares in Units, $ in Thousands</t>
  </si>
  <si>
    <t>Number of Stock Options, Beginning balance outstanding | shares</t>
  </si>
  <si>
    <t>Number of Stock Options, Granted | shares</t>
  </si>
  <si>
    <t>Number of Stock Options Forfeited/Cancelled | shares</t>
  </si>
  <si>
    <t>Number of Stock Options, Exercised | shares</t>
  </si>
  <si>
    <t>Number of Stock Options, Ending balance outstanding | shares</t>
  </si>
  <si>
    <t>Number of Stock Options, Exercisable | shares</t>
  </si>
  <si>
    <t>Weighted Average Exercise Price, Beginning balance outstanding | $ / shares</t>
  </si>
  <si>
    <t>Weighted Average Exercise Price, Granted | $ / shares</t>
  </si>
  <si>
    <t>Weighted Average Exercise Price, Forfeited/Cancelled | $ / shares</t>
  </si>
  <si>
    <t>Weighted Average Exercise Price, Ending balance outstanding | $ / shares</t>
  </si>
  <si>
    <t>Weighted Average Exercise Price, Exercisable | $ / shares</t>
  </si>
  <si>
    <t>Aggregate Intrinsic Value, Beginning balance outstanding | $</t>
  </si>
  <si>
    <t>Aggregate Intrinsic Value, Exercised | $</t>
  </si>
  <si>
    <t>Stock-Based Payments - Summary of Company's Stock Option Activity (Parenthetical) (Details)</t>
  </si>
  <si>
    <t>Sep. 30, 2019shares</t>
  </si>
  <si>
    <t>Stock options exercised on cashless basis</t>
  </si>
  <si>
    <t>Number of shares withheld</t>
  </si>
  <si>
    <t>Stock-Based Payments - Summary of Stock Options Outstanding and Exercisable (Details) - $ / shares</t>
  </si>
  <si>
    <t>Number of Stock Options Outstanding</t>
  </si>
  <si>
    <t>Exercise Price</t>
  </si>
  <si>
    <t>Number of Stock Options Exercisable</t>
  </si>
  <si>
    <t>Employee and Director Stock Options | Option One</t>
  </si>
  <si>
    <t>Dec. 8,
		2019</t>
  </si>
  <si>
    <t>Stock Options Outstanding Remaining Contractual Life (In Years)</t>
  </si>
  <si>
    <t>2 months 8 days</t>
  </si>
  <si>
    <t>Fair Value Post Modification</t>
  </si>
  <si>
    <t>Employee and Director Stock Options | Option Two</t>
  </si>
  <si>
    <t>Employee and Director Stock Options | Option Three</t>
  </si>
  <si>
    <t>Mar. 16,
		2020</t>
  </si>
  <si>
    <t>5 months 15 days</t>
  </si>
  <si>
    <t>Employee and Director Stock Options | Option Four</t>
  </si>
  <si>
    <t>Oct. 21,
		2020</t>
  </si>
  <si>
    <t>1 year 21 days</t>
  </si>
  <si>
    <t>Employee and Director Stock Options | Option Five</t>
  </si>
  <si>
    <t>Dec. 31,
		2020</t>
  </si>
  <si>
    <t>1 year 3 months</t>
  </si>
  <si>
    <t>Employee and Director Stock Options | Option Six</t>
  </si>
  <si>
    <t>Jul. 13,
		2020</t>
  </si>
  <si>
    <t>9 months 14 days</t>
  </si>
  <si>
    <t>Employee and Director Stock Options | Option Seven</t>
  </si>
  <si>
    <t>Aug. 8,
		2020</t>
  </si>
  <si>
    <t>10 months 9 days</t>
  </si>
  <si>
    <t>Employee and Director Stock Options | Option Eight</t>
  </si>
  <si>
    <t>Apr. 17,
		2027</t>
  </si>
  <si>
    <t>7 years 6 months 14 days</t>
  </si>
  <si>
    <t>Employee and Director Stock Options | Option Nine</t>
  </si>
  <si>
    <t>May 18,
		2027</t>
  </si>
  <si>
    <t>7 years 7 months 17 days</t>
  </si>
  <si>
    <t>Employee and Director Stock Options | Option Ten</t>
  </si>
  <si>
    <t>Employee and Director Stock Options | Option Eleven</t>
  </si>
  <si>
    <t>Aug. 8,
		2027</t>
  </si>
  <si>
    <t>7 years 10 months 6 days</t>
  </si>
  <si>
    <t>Employee and Director Stock Options | Option Twelve</t>
  </si>
  <si>
    <t>Apr. 9,
		2028</t>
  </si>
  <si>
    <t>8 years 6 months 7 days</t>
  </si>
  <si>
    <t>Employee and Director Stock Options | Option Thirteen</t>
  </si>
  <si>
    <t>May 15,
		2028</t>
  </si>
  <si>
    <t>8 years 7 months 13 days</t>
  </si>
  <si>
    <t>Employee and Director Stock Options | Option Fourteen</t>
  </si>
  <si>
    <t>Jul. 9,
		2028</t>
  </si>
  <si>
    <t>8 years 9 months 7 days</t>
  </si>
  <si>
    <t>Employee and Director Stock Options | Option Fifteen</t>
  </si>
  <si>
    <t>Aug. 22,
		2028</t>
  </si>
  <si>
    <t>8 years 10 months 20 days</t>
  </si>
  <si>
    <t>Employee and Director Stock Options | Option Sixteen</t>
  </si>
  <si>
    <t>Sep. 4,
		2028</t>
  </si>
  <si>
    <t>8 years 11 months 1 day</t>
  </si>
  <si>
    <t>Employee and Director Stock Options | Options Seventeen</t>
  </si>
  <si>
    <t>Sep. 10,
		2028</t>
  </si>
  <si>
    <t>8 years 11 months 8 days</t>
  </si>
  <si>
    <t>Employee and Director Stock Options | Option Eighteen</t>
  </si>
  <si>
    <t>Sep. 24,
		2028</t>
  </si>
  <si>
    <t>8 years 11 months 23 days</t>
  </si>
  <si>
    <t>Employee and Director Stock Options | Option Nineteen</t>
  </si>
  <si>
    <t>Oct. 15,
		2028</t>
  </si>
  <si>
    <t>9 years 14 days</t>
  </si>
  <si>
    <t>Employee and Director Stock Options | Option Twenty</t>
  </si>
  <si>
    <t>Oct. 29,
		2028</t>
  </si>
  <si>
    <t>9 years 29 days</t>
  </si>
  <si>
    <t>Employee and Director Stock Options | Option Twenty One</t>
  </si>
  <si>
    <t>Nov. 19,
		2028</t>
  </si>
  <si>
    <t>9 years 1 month 17 days</t>
  </si>
  <si>
    <t>Employee and Director Stock Options | Option Twenty Two</t>
  </si>
  <si>
    <t>Jan. 22,
		2029</t>
  </si>
  <si>
    <t>9 years 3 months 21 days</t>
  </si>
  <si>
    <t>Employee and Director Stock Options | Option Twenty Three</t>
  </si>
  <si>
    <t>Feb. 4,
		2029</t>
  </si>
  <si>
    <t>9 years 4 months 2 days</t>
  </si>
  <si>
    <t>Employee and Director Stock Options | Option Twenty Four</t>
  </si>
  <si>
    <t>Mar. 28,
		2029</t>
  </si>
  <si>
    <t>9 years 5 months 26 days</t>
  </si>
  <si>
    <t>Employee and Director Stock Options | Option Twenty Five</t>
  </si>
  <si>
    <t>Aug. 7,
		2029</t>
  </si>
  <si>
    <t>9 years 10 months 6 days</t>
  </si>
  <si>
    <t>Employee and Director Stock Options | Option Twenty Six</t>
  </si>
  <si>
    <t>Aug. 19,
		2029</t>
  </si>
  <si>
    <t>9 years 10 months 17 days</t>
  </si>
  <si>
    <t>Employee and Director Stock Options | Option Twenty Seven</t>
  </si>
  <si>
    <t>Sep. 23,
		2029</t>
  </si>
  <si>
    <t>9 years 11 months 23 days</t>
  </si>
  <si>
    <t>Employee and Director Stock Options | Option Twenty Eight</t>
  </si>
  <si>
    <t>Sep. 30,
		2029</t>
  </si>
  <si>
    <t>9 years 11 months 26 days</t>
  </si>
  <si>
    <t>Non-employee Stock Options | Option One</t>
  </si>
  <si>
    <t>Non-employee Stock Options | Option Two</t>
  </si>
  <si>
    <t>Oct. 3,
		2020</t>
  </si>
  <si>
    <t>1 year 3 days</t>
  </si>
  <si>
    <t>Non-employee Stock Options | Option Three</t>
  </si>
  <si>
    <t>Oct. 28,
		2020</t>
  </si>
  <si>
    <t>1 year 29 days</t>
  </si>
  <si>
    <t>Non-employee Stock Options | Option Four</t>
  </si>
  <si>
    <t>Non-employee Stock Options | Option Five</t>
  </si>
  <si>
    <t>Non-employee Stock Options | Option Six</t>
  </si>
  <si>
    <t>Nov. 6,
		2027</t>
  </si>
  <si>
    <t>8 years 1 month 6 days</t>
  </si>
  <si>
    <t>Non-employee Stock Options | Option Seven</t>
  </si>
  <si>
    <t>Stock-Based Payments - Schedule of Fair Value of Employees and Directors Estimated Using Black-Scholes Option Pricing Model With Following Weighted Average Assumptions (Details) - Employee and Director Stock Options</t>
  </si>
  <si>
    <t>Expected term</t>
  </si>
  <si>
    <t>5 years 6 months</t>
  </si>
  <si>
    <t>Expected volatility</t>
  </si>
  <si>
    <t>76.92%</t>
  </si>
  <si>
    <t>Risk-free interest rate</t>
  </si>
  <si>
    <t>1.97%</t>
  </si>
  <si>
    <t>Dividend rate</t>
  </si>
  <si>
    <t>0.00%</t>
  </si>
  <si>
    <t>Stock-Based Payments - Summary of Stock-Based Compensation Expense is Classified in Condensed Consolidated Statements of Operations and Comprehensive Loss (Details) - USD ($) $ in Thousands</t>
  </si>
  <si>
    <t>Employee Service Share Based Compensation Allocation Of Recognized Period Costs [Line Items]</t>
  </si>
  <si>
    <t>Share-based compensation expense</t>
  </si>
  <si>
    <t>Research and Development Expense</t>
  </si>
  <si>
    <t>Selling, General And Administrative</t>
  </si>
  <si>
    <t>Accrued Expenses - Schedule of Accrued Expenses (Details) - USD ($) $ in Thousands</t>
  </si>
  <si>
    <t>Employees benefits</t>
  </si>
  <si>
    <t>Professional services</t>
  </si>
  <si>
    <t>Due to HTC/Heuro</t>
  </si>
  <si>
    <t>Legal fees</t>
  </si>
  <si>
    <t>Royalty fees</t>
  </si>
  <si>
    <t>Franchise fees</t>
  </si>
  <si>
    <t>Rent</t>
  </si>
  <si>
    <t>Severance</t>
  </si>
  <si>
    <t>Other</t>
  </si>
  <si>
    <t>Commitments and Contingencies - Additional Information (Details)</t>
  </si>
  <si>
    <t>Dec. 29, 2017</t>
  </si>
  <si>
    <t>Jan. 22, 2013shares</t>
  </si>
  <si>
    <t>Mar. 31, 2019</t>
  </si>
  <si>
    <t>Sep. 30, 2018Clinic</t>
  </si>
  <si>
    <t>Jul. 31, 2017USD ($)</t>
  </si>
  <si>
    <t>Mar. 31, 2017</t>
  </si>
  <si>
    <t>Sep. 30, 2019USD ($)</t>
  </si>
  <si>
    <t>Jun. 30, 2019Clinic</t>
  </si>
  <si>
    <t>Sep. 30, 2019CAD ($)</t>
  </si>
  <si>
    <t>Oct. 30, 2017USD ($)</t>
  </si>
  <si>
    <t>Commitments And Contingencies [Line Items]</t>
  </si>
  <si>
    <t>Effective date of notice of termination</t>
  </si>
  <si>
    <t>May 20,
		2019</t>
  </si>
  <si>
    <t>Lease commencement date</t>
  </si>
  <si>
    <t>Jul. 17,
		2017</t>
  </si>
  <si>
    <t>Jul. 1,
		2017</t>
  </si>
  <si>
    <t>Lease termination date</t>
  </si>
  <si>
    <t>Jan. 16,
		2023</t>
  </si>
  <si>
    <t>Dec. 31,
		2022</t>
  </si>
  <si>
    <t>Lease option to extend termination year</t>
  </si>
  <si>
    <t>2027</t>
  </si>
  <si>
    <t>Lease option to extend termination date</t>
  </si>
  <si>
    <t>Jan. 31,
		2028</t>
  </si>
  <si>
    <t>Lease monthly rent plus utilities</t>
  </si>
  <si>
    <t>Lease monthly rent plus utilities beginning date</t>
  </si>
  <si>
    <t>Jan. 31,
		2019</t>
  </si>
  <si>
    <t>Lease annual increase in rental percentage</t>
  </si>
  <si>
    <t>3.00%</t>
  </si>
  <si>
    <t>Advanced NeuroRehabilitation, LLC | License Agreement for Exclusive Right on Patent Pending Technology</t>
  </si>
  <si>
    <t>Issuance of common stock for license agreement | shares</t>
  </si>
  <si>
    <t>Percentage of royalty on net revenue</t>
  </si>
  <si>
    <t>4.00%</t>
  </si>
  <si>
    <t>Royalty expense</t>
  </si>
  <si>
    <t>A&amp;B Company Limited | Asset Purchase Agreement</t>
  </si>
  <si>
    <t>Contract penalty payable on failure to obtain FDA clearance</t>
  </si>
  <si>
    <t>Altair LLC</t>
  </si>
  <si>
    <t>Percentage of royalty on sales</t>
  </si>
  <si>
    <t>7.00%</t>
  </si>
  <si>
    <t>Key Tronic Corporation | Manufacturing and Supply Agreement</t>
  </si>
  <si>
    <t>Agreement description</t>
  </si>
  <si>
    <t>On December 29, 2017, HMI (formerly known as NeuroHabilitation Corporation) entered into a Manufacturing and Supply Agreement (“MSA”) with Key Tronic Corporation (“Key Tronic”), for the manufacture and supply of the Company’s PoNS device based upon the Company’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is for three years and will automatically renew for additional consecutive terms of one year, unless cancelled by either party upon 180-day written notice to the other party prior to the end of the then current term. As of September 30, 2019, the Company had approximately $0.3 million in commitments to Key Tronic to complete the Company’s forecasts for the procurement of materials necessary for the delivery of PoNS devices.</t>
  </si>
  <si>
    <t>Agreement term</t>
  </si>
  <si>
    <t>Agreement auto renewal period</t>
  </si>
  <si>
    <t>1 year</t>
  </si>
  <si>
    <t>Notice period to cancel the renewal of agreement</t>
  </si>
  <si>
    <t>180 days</t>
  </si>
  <si>
    <t>Long-term purchase commitment amount</t>
  </si>
  <si>
    <t>Heuro Canada Incorporation | Strategic and Distribution Alliance</t>
  </si>
  <si>
    <t>Number of founding clinics | Clinic</t>
  </si>
  <si>
    <t>Number of additional clinics | Clinic</t>
  </si>
  <si>
    <t>Maximum percent of operating budget</t>
  </si>
  <si>
    <t>Net profit and loss basis</t>
  </si>
  <si>
    <t>Expenses incurred in share of estimated cost</t>
  </si>
  <si>
    <t>Additional cost of sales for services rendered</t>
  </si>
  <si>
    <t>Heuro Canada Incorporation | Strategic and Distribution Alliance | Canada</t>
  </si>
  <si>
    <t>Number of clinics authorized | Clinic</t>
  </si>
  <si>
    <t>Heuro Canada Incorporation | Strategic and Distribution Alliance | HealthTech Connex, Inc.</t>
  </si>
  <si>
    <t>Partial consideration to pay</t>
  </si>
  <si>
    <t>License consideration first annual installment</t>
  </si>
  <si>
    <t>License consideration second annual installment</t>
  </si>
  <si>
    <t>License consideration third annual installment</t>
  </si>
  <si>
    <t>Partial consideration granted period</t>
  </si>
  <si>
    <t>Heuro Canada Incorporation | Strategic and Distribution Alliance | HealthTech Connex, Inc. | License Fees</t>
  </si>
  <si>
    <t>Commitments and Contingencies - Schedule of Operating Lease Information Including future Minimum Lease Payments under Non-Cancellable Lease (Details) - USD ($) $ in Thousands</t>
  </si>
  <si>
    <t>Jan. 01, 2019</t>
  </si>
  <si>
    <t>Operating Leases Future Minimum Payments Due [Abstract]</t>
  </si>
  <si>
    <t>Operating lease cost</t>
  </si>
  <si>
    <t>Operating lease - operating cash flows</t>
  </si>
  <si>
    <t>Weighted average remaining lease term</t>
  </si>
  <si>
    <t>3 years 3 months 18 days</t>
  </si>
  <si>
    <t>Weighted average discount rate</t>
  </si>
  <si>
    <t>15.10%</t>
  </si>
  <si>
    <t>2019 (remaining three months)</t>
  </si>
  <si>
    <t>2020</t>
  </si>
  <si>
    <t>2021</t>
  </si>
  <si>
    <t>2022</t>
  </si>
  <si>
    <t>2023</t>
  </si>
  <si>
    <t>Total future minimum lease payments</t>
  </si>
  <si>
    <t>Less imputed interest</t>
  </si>
  <si>
    <t>Total liability</t>
  </si>
  <si>
    <t>Current operating lease liability</t>
  </si>
  <si>
    <t>Non-current operating lease liability</t>
  </si>
  <si>
    <t>Variable Interest Entities - Additional Information (Details) - Sep. 30, 2019 - Heuro Canada Incorporation $ in Millions</t>
  </si>
  <si>
    <t>USD ($)</t>
  </si>
  <si>
    <t>CAD ($)</t>
  </si>
  <si>
    <t>Variable Interest Entity [Line Items]</t>
  </si>
  <si>
    <t>Maximum exposure to loss</t>
  </si>
  <si>
    <t>Carrying amounts for assets relating to the variable interest</t>
  </si>
  <si>
    <t>Carrying amounts for liabilities relating to the variable interest</t>
  </si>
  <si>
    <t>Related Party Transactions - Additional Information (Details) - USD ($)</t>
  </si>
  <si>
    <t>1 Months Ended</t>
  </si>
  <si>
    <t>Apr. 30, 2016</t>
  </si>
  <si>
    <t>Mar. 31, 2018</t>
  </si>
  <si>
    <t>Related Party Transaction [Line Items]</t>
  </si>
  <si>
    <t>Consulting fee owed to directors</t>
  </si>
  <si>
    <t>Foreign exchange gain</t>
  </si>
  <si>
    <t>Directors</t>
  </si>
  <si>
    <t>Consulting fees paid</t>
  </si>
  <si>
    <t>Montel Media, Inc. | Minimum</t>
  </si>
  <si>
    <t>Beneficially owns common stock percentage</t>
  </si>
  <si>
    <t>5.00%</t>
  </si>
  <si>
    <t>Montel Media, Inc. | Consulting Agreement</t>
  </si>
  <si>
    <t>Consulting monthly fee</t>
  </si>
  <si>
    <t>Clinvue LLC</t>
  </si>
  <si>
    <t>Subsequent Events - Additional Information (Details) - Oct. 30, 2019 - HealthTech Connex, Inc. - Subsequent Event $ in Millions</t>
  </si>
  <si>
    <t>USD ($)ClinicDevicePatient</t>
  </si>
  <si>
    <t>Clinical Research and Co-Promotion Agreement</t>
  </si>
  <si>
    <t>Subsequent Event [Line Items]</t>
  </si>
  <si>
    <t>Number of patients to collect data | Patient</t>
  </si>
  <si>
    <t>Initial term of exclusive right</t>
  </si>
  <si>
    <t>10 years</t>
  </si>
  <si>
    <t>Additional renewal term of exclusive right</t>
  </si>
  <si>
    <t>Written notice period for additional renewal term</t>
  </si>
  <si>
    <t>60 days</t>
  </si>
  <si>
    <t>Heuro Canada Incorporation | Share Purchase Agreement</t>
  </si>
  <si>
    <t>Total consideration amount</t>
  </si>
  <si>
    <t>Heuro Canada Incorporation | Share Purchase Agreement | PoNS</t>
  </si>
  <si>
    <t>Number of devices | Device</t>
  </si>
  <si>
    <t>Potential amount receivabl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25903544</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31</v>
      </c>
    </row>
    <row r="32" spans="1:3">
      <c r="A32" s="4" t="s">
        <v>56</v>
      </c>
      <c r="B32" s="4" t="s">
        <v>26</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90</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9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64</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c r="B5" s="4" t="s">
        <v>272</v>
      </c>
    </row>
    <row r="6" spans="1:2">
      <c r="A6" s="4" t="s">
        <v>273</v>
      </c>
      <c r="B6" s="4" t="s">
        <v>274</v>
      </c>
    </row>
    <row r="7" spans="1:2">
      <c r="A7" s="4" t="s">
        <v>275</v>
      </c>
    </row>
    <row r="8" spans="1:2">
      <c r="A8" s="4" t="s">
        <v>267</v>
      </c>
      <c r="B8"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row>
    <row r="6" spans="1:2">
      <c r="A6" s="4" t="s">
        <v>283</v>
      </c>
      <c r="B6" s="4" t="s">
        <v>284</v>
      </c>
    </row>
    <row r="7" spans="1:2">
      <c r="A7" s="4" t="s">
        <v>285</v>
      </c>
      <c r="B7" s="4" t="s">
        <v>286</v>
      </c>
    </row>
    <row r="8" spans="1:2">
      <c r="A8" s="4" t="s">
        <v>287</v>
      </c>
    </row>
    <row r="9" spans="1:2">
      <c r="A9" s="4" t="s">
        <v>283</v>
      </c>
      <c r="B9"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9019</v>
      </c>
      <c r="C3" s="6" t="n">
        <v>25583</v>
      </c>
    </row>
    <row r="4" spans="1:3">
      <c r="A4" s="4" t="s">
        <v>62</v>
      </c>
      <c r="B4" s="5" t="n">
        <v>557</v>
      </c>
      <c r="C4" s="5" t="n">
        <v>177</v>
      </c>
    </row>
    <row r="5" spans="1:3">
      <c r="A5" s="4" t="s">
        <v>63</v>
      </c>
      <c r="B5" s="5" t="n">
        <v>201</v>
      </c>
      <c r="C5" s="5" t="n">
        <v>98</v>
      </c>
    </row>
    <row r="6" spans="1:3">
      <c r="A6" s="4" t="s">
        <v>64</v>
      </c>
      <c r="B6" s="5" t="n">
        <v>1289</v>
      </c>
      <c r="C6" s="5" t="n">
        <v>392</v>
      </c>
    </row>
    <row r="7" spans="1:3">
      <c r="A7" s="4" t="s">
        <v>65</v>
      </c>
      <c r="B7" s="5" t="n">
        <v>162</v>
      </c>
      <c r="C7" s="5" t="n">
        <v>447</v>
      </c>
    </row>
    <row r="8" spans="1:3">
      <c r="A8" s="4" t="s">
        <v>66</v>
      </c>
      <c r="C8" s="5" t="n">
        <v>264</v>
      </c>
    </row>
    <row r="9" spans="1:3">
      <c r="A9" s="4" t="s">
        <v>67</v>
      </c>
      <c r="B9" s="5" t="n">
        <v>11228</v>
      </c>
      <c r="C9" s="5" t="n">
        <v>26961</v>
      </c>
    </row>
    <row r="10" spans="1:3">
      <c r="A10" s="4" t="s">
        <v>68</v>
      </c>
      <c r="B10" s="5" t="n">
        <v>725</v>
      </c>
      <c r="C10" s="5" t="n">
        <v>554</v>
      </c>
    </row>
    <row r="11" spans="1:3">
      <c r="A11" s="3" t="s">
        <v>69</v>
      </c>
    </row>
    <row r="12" spans="1:3">
      <c r="A12" s="4" t="s">
        <v>70</v>
      </c>
      <c r="B12" s="5" t="n">
        <v>586</v>
      </c>
    </row>
    <row r="13" spans="1:3">
      <c r="A13" s="4" t="s">
        <v>71</v>
      </c>
      <c r="B13" s="5" t="n">
        <v>323</v>
      </c>
      <c r="C13" s="5" t="n">
        <v>294</v>
      </c>
    </row>
    <row r="14" spans="1:3">
      <c r="A14" s="4" t="s">
        <v>69</v>
      </c>
      <c r="B14" s="5" t="n">
        <v>18</v>
      </c>
      <c r="C14" s="5" t="n">
        <v>18</v>
      </c>
    </row>
    <row r="15" spans="1:3">
      <c r="A15" s="4" t="s">
        <v>72</v>
      </c>
      <c r="B15" s="5" t="n">
        <v>927</v>
      </c>
      <c r="C15" s="5" t="n">
        <v>312</v>
      </c>
    </row>
    <row r="16" spans="1:3">
      <c r="A16" s="4" t="s">
        <v>73</v>
      </c>
      <c r="B16" s="5" t="n">
        <v>12880</v>
      </c>
      <c r="C16" s="5" t="n">
        <v>27827</v>
      </c>
    </row>
    <row r="17" spans="1:3">
      <c r="A17" s="3" t="s">
        <v>74</v>
      </c>
    </row>
    <row r="18" spans="1:3">
      <c r="A18" s="4" t="s">
        <v>75</v>
      </c>
      <c r="B18" s="5" t="n">
        <v>1714</v>
      </c>
      <c r="C18" s="5" t="n">
        <v>2392</v>
      </c>
    </row>
    <row r="19" spans="1:3">
      <c r="A19" s="4" t="s">
        <v>76</v>
      </c>
      <c r="B19" s="5" t="n">
        <v>1586</v>
      </c>
      <c r="C19" s="5" t="n">
        <v>1812</v>
      </c>
    </row>
    <row r="20" spans="1:3">
      <c r="A20" s="4" t="s">
        <v>77</v>
      </c>
      <c r="B20" s="5" t="n">
        <v>164</v>
      </c>
    </row>
    <row r="21" spans="1:3">
      <c r="A21" s="4" t="s">
        <v>78</v>
      </c>
      <c r="B21" s="5" t="n">
        <v>83</v>
      </c>
      <c r="C21" s="5" t="n">
        <v>13769</v>
      </c>
    </row>
    <row r="22" spans="1:3">
      <c r="A22" s="4" t="s">
        <v>79</v>
      </c>
      <c r="B22" s="5" t="n">
        <v>3547</v>
      </c>
      <c r="C22" s="5" t="n">
        <v>17973</v>
      </c>
    </row>
    <row r="23" spans="1:3">
      <c r="A23" s="3" t="s">
        <v>80</v>
      </c>
    </row>
    <row r="24" spans="1:3">
      <c r="A24" s="4" t="s">
        <v>77</v>
      </c>
      <c r="B24" s="5" t="n">
        <v>511</v>
      </c>
    </row>
    <row r="25" spans="1:3">
      <c r="A25" s="4" t="s">
        <v>81</v>
      </c>
      <c r="B25" s="5" t="n">
        <v>4058</v>
      </c>
      <c r="C25" s="5" t="n">
        <v>17973</v>
      </c>
    </row>
    <row r="26" spans="1:3">
      <c r="A26" s="4" t="s">
        <v>82</v>
      </c>
      <c r="B26" s="4" t="s">
        <v>83</v>
      </c>
      <c r="C26" s="4" t="s">
        <v>83</v>
      </c>
    </row>
    <row r="27" spans="1:3">
      <c r="A27" s="3" t="s">
        <v>84</v>
      </c>
    </row>
    <row r="28" spans="1:3">
      <c r="A28" s="4" t="s">
        <v>85</v>
      </c>
      <c r="B28" s="4" t="s">
        <v>83</v>
      </c>
      <c r="C28" s="4" t="s">
        <v>83</v>
      </c>
    </row>
    <row r="29" spans="1:3">
      <c r="A29" s="4" t="s">
        <v>86</v>
      </c>
      <c r="B29" s="5" t="n">
        <v>26</v>
      </c>
      <c r="C29" s="5" t="n">
        <v>26</v>
      </c>
    </row>
    <row r="30" spans="1:3">
      <c r="A30" s="4" t="s">
        <v>87</v>
      </c>
      <c r="B30" s="5" t="n">
        <v>108997</v>
      </c>
      <c r="C30" s="5" t="n">
        <v>105411</v>
      </c>
    </row>
    <row r="31" spans="1:3">
      <c r="A31" s="4" t="s">
        <v>88</v>
      </c>
      <c r="B31" s="5" t="n">
        <v>-759</v>
      </c>
      <c r="C31" s="5" t="n">
        <v>-591</v>
      </c>
    </row>
    <row r="32" spans="1:3">
      <c r="A32" s="4" t="s">
        <v>89</v>
      </c>
      <c r="B32" s="5" t="n">
        <v>-99442</v>
      </c>
      <c r="C32" s="5" t="n">
        <v>-94992</v>
      </c>
    </row>
    <row r="33" spans="1:3">
      <c r="A33" s="4" t="s">
        <v>90</v>
      </c>
      <c r="B33" s="5" t="n">
        <v>8822</v>
      </c>
      <c r="C33" s="5" t="n">
        <v>9854</v>
      </c>
    </row>
    <row r="34" spans="1:3">
      <c r="A34" s="4" t="s">
        <v>91</v>
      </c>
      <c r="B34" s="6" t="n">
        <v>12880</v>
      </c>
      <c r="C34" s="6" t="n">
        <v>27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31"/>
    <col customWidth="1" max="6" min="6" width="21"/>
    <col customWidth="1" max="7" min="7" width="31"/>
  </cols>
  <sheetData>
    <row r="1" spans="1:7">
      <c r="A1" s="1" t="s">
        <v>295</v>
      </c>
      <c r="B1" s="2" t="s">
        <v>296</v>
      </c>
      <c r="C1" s="2" t="s">
        <v>297</v>
      </c>
      <c r="D1" s="2" t="s">
        <v>298</v>
      </c>
      <c r="E1" s="2" t="s">
        <v>297</v>
      </c>
      <c r="F1" s="2" t="s">
        <v>298</v>
      </c>
      <c r="G1" s="2" t="s">
        <v>299</v>
      </c>
    </row>
    <row r="2" spans="1:7">
      <c r="A2" s="3" t="s">
        <v>190</v>
      </c>
    </row>
    <row r="3" spans="1:7">
      <c r="A3" s="4" t="s">
        <v>300</v>
      </c>
      <c r="E3" s="4" t="s">
        <v>301</v>
      </c>
    </row>
    <row r="4" spans="1:7">
      <c r="A4" s="4" t="s">
        <v>302</v>
      </c>
      <c r="C4" s="7" t="n">
        <v>0.001</v>
      </c>
      <c r="E4" s="7" t="n">
        <v>0.001</v>
      </c>
      <c r="G4" s="7" t="n">
        <v>0.001</v>
      </c>
    </row>
    <row r="5" spans="1:7">
      <c r="A5" s="4" t="s">
        <v>303</v>
      </c>
      <c r="B5" s="4" t="s">
        <v>304</v>
      </c>
    </row>
    <row r="6" spans="1:7">
      <c r="A6" s="4" t="s">
        <v>305</v>
      </c>
      <c r="B6" s="5" t="n">
        <v>5</v>
      </c>
    </row>
    <row r="7" spans="1:7">
      <c r="A7" s="4" t="s">
        <v>61</v>
      </c>
      <c r="C7" s="6" t="n">
        <v>9019</v>
      </c>
      <c r="E7" s="6" t="n">
        <v>9019</v>
      </c>
      <c r="G7" s="6" t="n">
        <v>25583</v>
      </c>
    </row>
    <row r="8" spans="1:7">
      <c r="A8" s="4" t="s">
        <v>116</v>
      </c>
      <c r="C8" s="5" t="n">
        <v>5736</v>
      </c>
      <c r="D8" s="6" t="n">
        <v>4890</v>
      </c>
      <c r="E8" s="5" t="n">
        <v>18371</v>
      </c>
      <c r="F8" s="6" t="n">
        <v>21413</v>
      </c>
    </row>
    <row r="9" spans="1:7">
      <c r="A9" s="4" t="s">
        <v>89</v>
      </c>
      <c r="C9" s="6" t="n">
        <v>99442</v>
      </c>
      <c r="E9" s="6" t="n">
        <v>99442</v>
      </c>
      <c r="G9" s="6" t="n">
        <v>9499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48"/>
    <col customWidth="1" max="6" min="6" width="27"/>
    <col customWidth="1" max="7" min="7" width="21"/>
    <col customWidth="1" max="8" min="8" width="20"/>
  </cols>
  <sheetData>
    <row r="1" spans="1:8">
      <c r="A1" s="1" t="s">
        <v>306</v>
      </c>
      <c r="B1" s="2" t="s">
        <v>307</v>
      </c>
      <c r="C1" s="2" t="s">
        <v>308</v>
      </c>
      <c r="D1" s="2" t="s">
        <v>309</v>
      </c>
      <c r="E1" s="2" t="s">
        <v>310</v>
      </c>
      <c r="F1" s="2" t="s">
        <v>311</v>
      </c>
      <c r="G1" s="2" t="s">
        <v>312</v>
      </c>
      <c r="H1" s="2" t="s">
        <v>313</v>
      </c>
    </row>
    <row r="2" spans="1:8">
      <c r="A2" s="3" t="s">
        <v>314</v>
      </c>
    </row>
    <row r="3" spans="1:8">
      <c r="A3" s="4" t="s">
        <v>315</v>
      </c>
      <c r="C3" s="6" t="n">
        <v>150000</v>
      </c>
      <c r="E3" s="6" t="n">
        <v>1344000</v>
      </c>
    </row>
    <row r="4" spans="1:8">
      <c r="A4" s="4" t="s">
        <v>71</v>
      </c>
      <c r="C4" s="5" t="n">
        <v>323000</v>
      </c>
      <c r="E4" s="5" t="n">
        <v>323000</v>
      </c>
      <c r="F4" s="6" t="n">
        <v>294000</v>
      </c>
    </row>
    <row r="5" spans="1:8">
      <c r="A5" s="4" t="s">
        <v>62</v>
      </c>
      <c r="C5" s="5" t="n">
        <v>557000</v>
      </c>
      <c r="E5" s="5" t="n">
        <v>557000</v>
      </c>
      <c r="F5" s="6" t="n">
        <v>177000</v>
      </c>
    </row>
    <row r="6" spans="1:8">
      <c r="A6" s="4" t="s">
        <v>316</v>
      </c>
      <c r="E6" s="5" t="n">
        <v>0</v>
      </c>
    </row>
    <row r="7" spans="1:8">
      <c r="A7" s="4" t="s">
        <v>317</v>
      </c>
      <c r="C7" s="5" t="n">
        <v>586000</v>
      </c>
      <c r="E7" s="5" t="n">
        <v>586000</v>
      </c>
      <c r="G7" s="6" t="n">
        <v>700000</v>
      </c>
    </row>
    <row r="8" spans="1:8">
      <c r="A8" s="4" t="s">
        <v>318</v>
      </c>
      <c r="C8" s="6" t="n">
        <v>675000</v>
      </c>
      <c r="E8" s="6" t="n">
        <v>675000</v>
      </c>
      <c r="G8" s="6" t="n">
        <v>700000</v>
      </c>
    </row>
    <row r="9" spans="1:8">
      <c r="A9" s="4" t="s">
        <v>319</v>
      </c>
      <c r="C9" s="4" t="s">
        <v>320</v>
      </c>
      <c r="E9" s="4" t="s">
        <v>320</v>
      </c>
    </row>
    <row r="10" spans="1:8">
      <c r="A10" s="4" t="s">
        <v>321</v>
      </c>
      <c r="C10" s="5" t="n">
        <v>1</v>
      </c>
      <c r="E10" s="5" t="n">
        <v>1</v>
      </c>
    </row>
    <row r="11" spans="1:8">
      <c r="A11" s="4" t="s">
        <v>322</v>
      </c>
      <c r="E11" s="6" t="n">
        <v>100000</v>
      </c>
    </row>
    <row r="12" spans="1:8">
      <c r="A12" s="4" t="s">
        <v>323</v>
      </c>
      <c r="C12" s="5" t="n">
        <v>3629288</v>
      </c>
      <c r="E12" s="5" t="n">
        <v>3629288</v>
      </c>
      <c r="F12" s="5" t="n">
        <v>3308049</v>
      </c>
    </row>
    <row r="13" spans="1:8">
      <c r="A13" s="4" t="s">
        <v>324</v>
      </c>
      <c r="B13" s="6" t="n">
        <v>10300000</v>
      </c>
    </row>
    <row r="14" spans="1:8">
      <c r="A14" s="4" t="s">
        <v>325</v>
      </c>
      <c r="C14" s="6" t="n">
        <v>0</v>
      </c>
      <c r="E14" s="6" t="n">
        <v>0</v>
      </c>
    </row>
    <row r="15" spans="1:8">
      <c r="A15" s="4" t="s">
        <v>326</v>
      </c>
      <c r="E15" s="5" t="n">
        <v>1</v>
      </c>
    </row>
    <row r="16" spans="1:8">
      <c r="A16" s="4" t="s">
        <v>327</v>
      </c>
      <c r="E16" s="5" t="n">
        <v>1</v>
      </c>
    </row>
    <row r="17" spans="1:8">
      <c r="A17" s="4" t="s">
        <v>328</v>
      </c>
    </row>
    <row r="18" spans="1:8">
      <c r="A18" s="3" t="s">
        <v>314</v>
      </c>
    </row>
    <row r="19" spans="1:8">
      <c r="A19" s="4" t="s">
        <v>323</v>
      </c>
      <c r="H19" s="5" t="n">
        <v>2741146</v>
      </c>
    </row>
    <row r="20" spans="1:8">
      <c r="A20" s="4" t="s">
        <v>329</v>
      </c>
    </row>
    <row r="21" spans="1:8">
      <c r="A21" s="3" t="s">
        <v>314</v>
      </c>
    </row>
    <row r="22" spans="1:8">
      <c r="A22" s="4" t="s">
        <v>330</v>
      </c>
      <c r="E22" s="4" t="s">
        <v>331</v>
      </c>
    </row>
    <row r="23" spans="1:8">
      <c r="A23" s="4" t="s">
        <v>332</v>
      </c>
    </row>
    <row r="24" spans="1:8">
      <c r="A24" s="3" t="s">
        <v>314</v>
      </c>
    </row>
    <row r="25" spans="1:8">
      <c r="A25" s="4" t="s">
        <v>333</v>
      </c>
      <c r="E25" s="4" t="s">
        <v>334</v>
      </c>
    </row>
    <row r="26" spans="1:8">
      <c r="A26" s="4" t="s">
        <v>335</v>
      </c>
    </row>
    <row r="27" spans="1:8">
      <c r="A27" s="3" t="s">
        <v>314</v>
      </c>
    </row>
    <row r="28" spans="1:8">
      <c r="A28" s="4" t="s">
        <v>333</v>
      </c>
      <c r="E28" s="4" t="s">
        <v>336</v>
      </c>
    </row>
    <row r="29" spans="1:8">
      <c r="A29" s="4" t="s">
        <v>337</v>
      </c>
    </row>
    <row r="30" spans="1:8">
      <c r="A30" s="3" t="s">
        <v>314</v>
      </c>
    </row>
    <row r="31" spans="1:8">
      <c r="A31" s="4" t="s">
        <v>333</v>
      </c>
      <c r="E31" s="4" t="s">
        <v>338</v>
      </c>
    </row>
    <row r="32" spans="1:8">
      <c r="A32" s="4" t="s">
        <v>339</v>
      </c>
    </row>
    <row r="33" spans="1:8">
      <c r="A33" s="3" t="s">
        <v>314</v>
      </c>
    </row>
    <row r="34" spans="1:8">
      <c r="A34" s="4" t="s">
        <v>333</v>
      </c>
      <c r="E34" s="4" t="s">
        <v>340</v>
      </c>
    </row>
    <row r="35" spans="1:8">
      <c r="A35" s="4" t="s">
        <v>341</v>
      </c>
    </row>
    <row r="36" spans="1:8">
      <c r="A36" s="3" t="s">
        <v>314</v>
      </c>
    </row>
    <row r="37" spans="1:8">
      <c r="A37" s="4" t="s">
        <v>333</v>
      </c>
      <c r="E37" s="4" t="s">
        <v>334</v>
      </c>
    </row>
    <row r="38" spans="1:8">
      <c r="A38" s="4" t="s">
        <v>342</v>
      </c>
    </row>
    <row r="39" spans="1:8">
      <c r="A39" s="3" t="s">
        <v>314</v>
      </c>
    </row>
    <row r="40" spans="1:8">
      <c r="A40" s="4" t="s">
        <v>71</v>
      </c>
      <c r="C40" s="5" t="n">
        <v>300000</v>
      </c>
      <c r="E40" s="6" t="n">
        <v>300000</v>
      </c>
      <c r="F40" s="6" t="n">
        <v>300000</v>
      </c>
    </row>
    <row r="41" spans="1:8">
      <c r="A41" s="4" t="s">
        <v>62</v>
      </c>
      <c r="C41" s="5" t="n">
        <v>200000</v>
      </c>
      <c r="E41" s="5" t="n">
        <v>200000</v>
      </c>
      <c r="F41" s="5" t="n">
        <v>200000</v>
      </c>
    </row>
    <row r="42" spans="1:8">
      <c r="A42" s="4" t="s">
        <v>343</v>
      </c>
      <c r="C42" s="5" t="n">
        <v>400000</v>
      </c>
      <c r="E42" s="5" t="n">
        <v>400000</v>
      </c>
    </row>
    <row r="43" spans="1:8">
      <c r="A43" s="4" t="s">
        <v>344</v>
      </c>
      <c r="C43" s="5" t="n">
        <v>0</v>
      </c>
      <c r="E43" s="5" t="n">
        <v>0</v>
      </c>
      <c r="F43" s="5" t="n">
        <v>0</v>
      </c>
    </row>
    <row r="44" spans="1:8">
      <c r="A44" s="4" t="s">
        <v>345</v>
      </c>
      <c r="C44" s="5" t="n">
        <v>0</v>
      </c>
      <c r="E44" s="5" t="n">
        <v>0</v>
      </c>
      <c r="F44" s="5" t="n">
        <v>0</v>
      </c>
    </row>
    <row r="45" spans="1:8">
      <c r="A45" s="4" t="s">
        <v>346</v>
      </c>
    </row>
    <row r="46" spans="1:8">
      <c r="A46" s="3" t="s">
        <v>314</v>
      </c>
    </row>
    <row r="47" spans="1:8">
      <c r="A47" s="4" t="s">
        <v>62</v>
      </c>
      <c r="C47" s="5" t="n">
        <v>400000</v>
      </c>
      <c r="E47" s="5" t="n">
        <v>400000</v>
      </c>
    </row>
    <row r="48" spans="1:8">
      <c r="A48" s="4" t="s">
        <v>347</v>
      </c>
    </row>
    <row r="49" spans="1:8">
      <c r="A49" s="3" t="s">
        <v>314</v>
      </c>
    </row>
    <row r="50" spans="1:8">
      <c r="A50" s="4" t="s">
        <v>315</v>
      </c>
      <c r="E50" s="5" t="n">
        <v>500000</v>
      </c>
      <c r="F50" s="6" t="n">
        <v>500000</v>
      </c>
    </row>
    <row r="51" spans="1:8">
      <c r="A51" s="4" t="s">
        <v>348</v>
      </c>
    </row>
    <row r="52" spans="1:8">
      <c r="A52" s="3" t="s">
        <v>314</v>
      </c>
    </row>
    <row r="53" spans="1:8">
      <c r="A53" s="4" t="s">
        <v>349</v>
      </c>
      <c r="D53" s="6" t="n">
        <v>600000</v>
      </c>
    </row>
    <row r="54" spans="1:8">
      <c r="A54" s="4" t="s">
        <v>350</v>
      </c>
    </row>
    <row r="55" spans="1:8">
      <c r="A55" s="3" t="s">
        <v>314</v>
      </c>
    </row>
    <row r="56" spans="1:8">
      <c r="A56" s="4" t="s">
        <v>315</v>
      </c>
      <c r="C56" s="5" t="n">
        <v>200000</v>
      </c>
      <c r="E56" s="5" t="n">
        <v>1300000</v>
      </c>
    </row>
    <row r="57" spans="1:8">
      <c r="A57" s="4" t="s">
        <v>351</v>
      </c>
    </row>
    <row r="58" spans="1:8">
      <c r="A58" s="3" t="s">
        <v>314</v>
      </c>
    </row>
    <row r="59" spans="1:8">
      <c r="A59" s="4" t="s">
        <v>315</v>
      </c>
      <c r="C59" s="5" t="n">
        <v>0</v>
      </c>
      <c r="E59" s="5" t="n">
        <v>11100</v>
      </c>
    </row>
    <row r="60" spans="1:8">
      <c r="A60" s="4" t="s">
        <v>131</v>
      </c>
    </row>
    <row r="61" spans="1:8">
      <c r="A61" s="3" t="s">
        <v>314</v>
      </c>
    </row>
    <row r="62" spans="1:8">
      <c r="A62" s="4" t="s">
        <v>315</v>
      </c>
      <c r="C62" s="6" t="n">
        <v>0</v>
      </c>
      <c r="E62" s="6" t="n">
        <v>49000</v>
      </c>
    </row>
    <row r="63" spans="1:8">
      <c r="A63" s="4" t="s">
        <v>352</v>
      </c>
      <c r="C63" s="5" t="n">
        <v>0</v>
      </c>
      <c r="E63" s="5" t="n">
        <v>3</v>
      </c>
    </row>
    <row r="64" spans="1:8">
      <c r="A64" s="4" t="s">
        <v>353</v>
      </c>
    </row>
    <row r="65" spans="1:8">
      <c r="A65" s="3" t="s">
        <v>314</v>
      </c>
    </row>
    <row r="66" spans="1:8">
      <c r="A66" s="4" t="s">
        <v>354</v>
      </c>
      <c r="D66" s="4" t="s">
        <v>3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9</v>
      </c>
    </row>
    <row r="2" spans="1:3">
      <c r="A2" s="3" t="s">
        <v>193</v>
      </c>
    </row>
    <row r="3" spans="1:3">
      <c r="A3" s="4" t="s">
        <v>356</v>
      </c>
      <c r="B3" s="6" t="n">
        <v>1046</v>
      </c>
      <c r="C3" s="6" t="n">
        <v>392</v>
      </c>
    </row>
    <row r="4" spans="1:3">
      <c r="A4" s="4" t="s">
        <v>357</v>
      </c>
      <c r="B4" s="5" t="n">
        <v>74</v>
      </c>
    </row>
    <row r="5" spans="1:3">
      <c r="A5" s="4" t="s">
        <v>358</v>
      </c>
      <c r="B5" s="5" t="n">
        <v>169</v>
      </c>
    </row>
    <row r="6" spans="1:3">
      <c r="A6" s="4" t="s">
        <v>133</v>
      </c>
      <c r="B6" s="6" t="n">
        <v>1289</v>
      </c>
      <c r="C6" s="6" t="n">
        <v>39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9</v>
      </c>
    </row>
    <row r="2" spans="1:3">
      <c r="A2" s="3" t="s">
        <v>360</v>
      </c>
    </row>
    <row r="3" spans="1:3">
      <c r="A3" s="4" t="s">
        <v>361</v>
      </c>
      <c r="B3" s="6" t="n">
        <v>890</v>
      </c>
      <c r="C3" s="6" t="n">
        <v>630</v>
      </c>
    </row>
    <row r="4" spans="1:3">
      <c r="A4" s="4" t="s">
        <v>362</v>
      </c>
      <c r="B4" s="5" t="n">
        <v>-165</v>
      </c>
      <c r="C4" s="5" t="n">
        <v>-76</v>
      </c>
    </row>
    <row r="5" spans="1:3">
      <c r="A5" s="4" t="s">
        <v>68</v>
      </c>
      <c r="B5" s="5" t="n">
        <v>725</v>
      </c>
      <c r="C5" s="5" t="n">
        <v>554</v>
      </c>
    </row>
    <row r="6" spans="1:3">
      <c r="A6" s="4" t="s">
        <v>332</v>
      </c>
    </row>
    <row r="7" spans="1:3">
      <c r="A7" s="3" t="s">
        <v>360</v>
      </c>
    </row>
    <row r="8" spans="1:3">
      <c r="A8" s="4" t="s">
        <v>361</v>
      </c>
      <c r="B8" s="5" t="n">
        <v>182</v>
      </c>
      <c r="C8" s="5" t="n">
        <v>182</v>
      </c>
    </row>
    <row r="9" spans="1:3">
      <c r="A9" s="4" t="s">
        <v>335</v>
      </c>
    </row>
    <row r="10" spans="1:3">
      <c r="A10" s="3" t="s">
        <v>360</v>
      </c>
    </row>
    <row r="11" spans="1:3">
      <c r="A11" s="4" t="s">
        <v>361</v>
      </c>
      <c r="B11" s="5" t="n">
        <v>248</v>
      </c>
      <c r="C11" s="5" t="n">
        <v>185</v>
      </c>
    </row>
    <row r="12" spans="1:3">
      <c r="A12" s="4" t="s">
        <v>337</v>
      </c>
    </row>
    <row r="13" spans="1:3">
      <c r="A13" s="3" t="s">
        <v>360</v>
      </c>
    </row>
    <row r="14" spans="1:3">
      <c r="A14" s="4" t="s">
        <v>361</v>
      </c>
      <c r="B14" s="5" t="n">
        <v>219</v>
      </c>
      <c r="C14" s="5" t="n">
        <v>219</v>
      </c>
    </row>
    <row r="15" spans="1:3">
      <c r="A15" s="4" t="s">
        <v>363</v>
      </c>
    </row>
    <row r="16" spans="1:3">
      <c r="A16" s="3" t="s">
        <v>360</v>
      </c>
    </row>
    <row r="17" spans="1:3">
      <c r="A17" s="4" t="s">
        <v>361</v>
      </c>
      <c r="B17" s="6" t="n">
        <v>241</v>
      </c>
      <c r="C17" s="6" t="n">
        <v>4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9</v>
      </c>
    </row>
    <row r="2" spans="1:3">
      <c r="A2" s="3" t="s">
        <v>365</v>
      </c>
    </row>
    <row r="3" spans="1:3">
      <c r="A3" s="4" t="s">
        <v>366</v>
      </c>
      <c r="B3" s="6" t="n">
        <v>83</v>
      </c>
      <c r="C3" s="6" t="n">
        <v>13769</v>
      </c>
    </row>
    <row r="4" spans="1:3">
      <c r="A4" s="4" t="s">
        <v>367</v>
      </c>
    </row>
    <row r="5" spans="1:3">
      <c r="A5" s="3" t="s">
        <v>365</v>
      </c>
    </row>
    <row r="6" spans="1:3">
      <c r="A6" s="4" t="s">
        <v>366</v>
      </c>
      <c r="B6" s="6" t="n">
        <v>83</v>
      </c>
      <c r="C6" s="6" t="n">
        <v>137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103</v>
      </c>
      <c r="D1" s="2" t="s">
        <v>1</v>
      </c>
    </row>
    <row r="2" spans="1:5">
      <c r="B2" s="2" t="s">
        <v>2</v>
      </c>
      <c r="C2" s="2" t="s">
        <v>104</v>
      </c>
      <c r="D2" s="2" t="s">
        <v>2</v>
      </c>
      <c r="E2" s="2" t="s">
        <v>104</v>
      </c>
    </row>
    <row r="3" spans="1:5">
      <c r="A3" s="3" t="s">
        <v>369</v>
      </c>
    </row>
    <row r="4" spans="1:5">
      <c r="A4" s="4" t="s">
        <v>122</v>
      </c>
      <c r="B4" s="6" t="n">
        <v>-5588</v>
      </c>
      <c r="C4" s="6" t="n">
        <v>-4517</v>
      </c>
      <c r="D4" s="6" t="n">
        <v>-4450</v>
      </c>
      <c r="E4" s="6" t="n">
        <v>-23508</v>
      </c>
    </row>
    <row r="5" spans="1:5">
      <c r="A5" s="3" t="s">
        <v>370</v>
      </c>
    </row>
    <row r="6" spans="1:5">
      <c r="A6" s="4" t="s">
        <v>371</v>
      </c>
      <c r="B6" s="5" t="n">
        <v>25903544</v>
      </c>
      <c r="C6" s="5" t="n">
        <v>23377941</v>
      </c>
      <c r="D6" s="5" t="n">
        <v>25869039</v>
      </c>
      <c r="E6" s="5" t="n">
        <v>22221667</v>
      </c>
    </row>
    <row r="7" spans="1:5">
      <c r="A7" s="4" t="s">
        <v>372</v>
      </c>
      <c r="B7" s="8" t="n">
        <v>-0.22</v>
      </c>
      <c r="C7" s="8" t="n">
        <v>-0.19</v>
      </c>
      <c r="D7" s="8" t="n">
        <v>-0.17</v>
      </c>
      <c r="E7" s="8" t="n">
        <v>-1.06</v>
      </c>
    </row>
    <row r="8" spans="1:5">
      <c r="A8" s="3" t="s">
        <v>373</v>
      </c>
    </row>
    <row r="9" spans="1:5">
      <c r="A9" s="4" t="s">
        <v>374</v>
      </c>
      <c r="B9" s="6" t="n">
        <v>-5588</v>
      </c>
      <c r="C9" s="6" t="n">
        <v>-4517</v>
      </c>
      <c r="D9" s="6" t="n">
        <v>-4450</v>
      </c>
      <c r="E9" s="6" t="n">
        <v>-23508</v>
      </c>
    </row>
    <row r="10" spans="1:5">
      <c r="A10" s="4" t="s">
        <v>375</v>
      </c>
      <c r="C10" s="5" t="n">
        <v>-93</v>
      </c>
    </row>
    <row r="11" spans="1:5">
      <c r="A11" s="4" t="s">
        <v>376</v>
      </c>
      <c r="B11" s="6" t="n">
        <v>-5588</v>
      </c>
      <c r="C11" s="6" t="n">
        <v>-4610</v>
      </c>
      <c r="D11" s="6" t="n">
        <v>-4450</v>
      </c>
      <c r="E11" s="6" t="n">
        <v>-23508</v>
      </c>
    </row>
    <row r="12" spans="1:5">
      <c r="A12" s="3" t="s">
        <v>377</v>
      </c>
    </row>
    <row r="13" spans="1:5">
      <c r="A13" s="4" t="s">
        <v>371</v>
      </c>
      <c r="B13" s="5" t="n">
        <v>25903544</v>
      </c>
      <c r="C13" s="5" t="n">
        <v>23377941</v>
      </c>
      <c r="D13" s="5" t="n">
        <v>25869039</v>
      </c>
      <c r="E13" s="5" t="n">
        <v>22221667</v>
      </c>
    </row>
    <row r="14" spans="1:5">
      <c r="A14" s="3" t="s">
        <v>378</v>
      </c>
    </row>
    <row r="15" spans="1:5">
      <c r="A15" s="4" t="s">
        <v>379</v>
      </c>
      <c r="C15" s="5" t="n">
        <v>467557</v>
      </c>
    </row>
    <row r="16" spans="1:5">
      <c r="A16" s="4" t="s">
        <v>380</v>
      </c>
      <c r="B16" s="5" t="n">
        <v>25903544</v>
      </c>
      <c r="C16" s="5" t="n">
        <v>23845498</v>
      </c>
      <c r="D16" s="5" t="n">
        <v>25869039</v>
      </c>
      <c r="E16" s="5" t="n">
        <v>22221667</v>
      </c>
    </row>
    <row r="17" spans="1:5">
      <c r="A17" s="4" t="s">
        <v>381</v>
      </c>
      <c r="B17" s="8" t="n">
        <v>-0.22</v>
      </c>
      <c r="C17" s="8" t="n">
        <v>-0.19</v>
      </c>
      <c r="D17" s="8" t="n">
        <v>-0.17</v>
      </c>
      <c r="E17" s="8" t="n">
        <v>-1.0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103</v>
      </c>
      <c r="D1" s="2" t="s">
        <v>1</v>
      </c>
    </row>
    <row r="2" spans="1:5">
      <c r="B2" s="2" t="s">
        <v>2</v>
      </c>
      <c r="C2" s="2" t="s">
        <v>104</v>
      </c>
      <c r="D2" s="2" t="s">
        <v>2</v>
      </c>
      <c r="E2" s="2" t="s">
        <v>104</v>
      </c>
    </row>
    <row r="3" spans="1:5">
      <c r="A3" s="3" t="s">
        <v>383</v>
      </c>
    </row>
    <row r="4" spans="1:5">
      <c r="A4" s="4" t="s">
        <v>384</v>
      </c>
      <c r="B4" s="5" t="n">
        <v>6672893</v>
      </c>
      <c r="C4" s="5" t="n">
        <v>3785835</v>
      </c>
      <c r="D4" s="5" t="n">
        <v>6672893</v>
      </c>
      <c r="E4" s="5" t="n">
        <v>7138819</v>
      </c>
    </row>
    <row r="5" spans="1:5">
      <c r="A5" s="4" t="s">
        <v>385</v>
      </c>
    </row>
    <row r="6" spans="1:5">
      <c r="A6" s="3" t="s">
        <v>383</v>
      </c>
    </row>
    <row r="7" spans="1:5">
      <c r="A7" s="4" t="s">
        <v>384</v>
      </c>
      <c r="B7" s="5" t="n">
        <v>3629288</v>
      </c>
      <c r="C7" s="5" t="n">
        <v>3133552</v>
      </c>
      <c r="D7" s="5" t="n">
        <v>3629288</v>
      </c>
      <c r="E7" s="5" t="n">
        <v>3133552</v>
      </c>
    </row>
    <row r="8" spans="1:5">
      <c r="A8" s="4" t="s">
        <v>386</v>
      </c>
    </row>
    <row r="9" spans="1:5">
      <c r="A9" s="3" t="s">
        <v>383</v>
      </c>
    </row>
    <row r="10" spans="1:5">
      <c r="A10" s="4" t="s">
        <v>384</v>
      </c>
      <c r="B10" s="5" t="n">
        <v>3043605</v>
      </c>
      <c r="C10" s="5" t="n">
        <v>651320</v>
      </c>
      <c r="D10" s="5" t="n">
        <v>3043605</v>
      </c>
      <c r="E10" s="5" t="n">
        <v>4004304</v>
      </c>
    </row>
    <row r="11" spans="1:5">
      <c r="A11" s="4" t="s">
        <v>387</v>
      </c>
    </row>
    <row r="12" spans="1:5">
      <c r="A12" s="3" t="s">
        <v>383</v>
      </c>
    </row>
    <row r="13" spans="1:5">
      <c r="A13" s="4" t="s">
        <v>384</v>
      </c>
      <c r="C13" s="5" t="n">
        <v>963</v>
      </c>
      <c r="E13" s="5" t="n">
        <v>96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1"/>
    <col customWidth="1" max="6" min="6" width="37"/>
    <col customWidth="1" max="7" min="7" width="37"/>
    <col customWidth="1" max="8" min="8" width="27"/>
    <col customWidth="1" max="9" min="9" width="30"/>
    <col customWidth="1" max="10" min="10" width="30"/>
    <col customWidth="1" max="11" min="11" width="80"/>
    <col customWidth="1" max="12" min="12" width="21"/>
    <col customWidth="1" max="13" min="13" width="30"/>
    <col customWidth="1" max="14" min="14" width="20"/>
    <col customWidth="1" max="15" min="15" width="30"/>
    <col customWidth="1" max="16" min="16" width="30"/>
  </cols>
  <sheetData>
    <row r="1" spans="1:16">
      <c r="A1" s="1" t="s">
        <v>388</v>
      </c>
      <c r="B1" s="2" t="s">
        <v>389</v>
      </c>
      <c r="C1" s="2" t="s">
        <v>390</v>
      </c>
      <c r="D1" s="2" t="s">
        <v>391</v>
      </c>
      <c r="E1" s="2" t="s">
        <v>392</v>
      </c>
      <c r="F1" s="2" t="s">
        <v>393</v>
      </c>
      <c r="G1" s="2" t="s">
        <v>394</v>
      </c>
      <c r="H1" s="2" t="s">
        <v>395</v>
      </c>
      <c r="I1" s="2" t="s">
        <v>396</v>
      </c>
      <c r="J1" s="2" t="s">
        <v>397</v>
      </c>
      <c r="K1" s="2" t="s">
        <v>398</v>
      </c>
      <c r="L1" s="2" t="s">
        <v>298</v>
      </c>
      <c r="M1" s="2" t="s">
        <v>397</v>
      </c>
      <c r="N1" s="2" t="s">
        <v>399</v>
      </c>
      <c r="O1" s="2" t="s">
        <v>400</v>
      </c>
      <c r="P1" s="2" t="s">
        <v>401</v>
      </c>
    </row>
    <row r="2" spans="1:16">
      <c r="A2" s="3" t="s">
        <v>402</v>
      </c>
    </row>
    <row r="3" spans="1:16">
      <c r="A3" s="4" t="s">
        <v>403</v>
      </c>
      <c r="J3" s="5" t="n">
        <v>150000000</v>
      </c>
      <c r="K3" s="5" t="n">
        <v>150000000</v>
      </c>
      <c r="M3" s="5" t="n">
        <v>150000000</v>
      </c>
      <c r="O3" s="5" t="n">
        <v>150000000</v>
      </c>
    </row>
    <row r="4" spans="1:16">
      <c r="A4" s="4" t="s">
        <v>404</v>
      </c>
      <c r="J4" s="7" t="n">
        <v>0.001</v>
      </c>
      <c r="K4" s="7" t="n">
        <v>0.001</v>
      </c>
      <c r="O4" s="7" t="n">
        <v>0.001</v>
      </c>
    </row>
    <row r="5" spans="1:16">
      <c r="A5" s="4" t="s">
        <v>405</v>
      </c>
      <c r="J5" s="5" t="n">
        <v>10000000</v>
      </c>
      <c r="K5" s="5" t="n">
        <v>10000000</v>
      </c>
      <c r="M5" s="5" t="n">
        <v>10000000</v>
      </c>
      <c r="O5" s="5" t="n">
        <v>10000000</v>
      </c>
    </row>
    <row r="6" spans="1:16">
      <c r="A6" s="4" t="s">
        <v>406</v>
      </c>
      <c r="J6" s="7" t="n">
        <v>0.001</v>
      </c>
      <c r="K6" s="7" t="n">
        <v>0.001</v>
      </c>
      <c r="O6" s="7" t="n">
        <v>0.001</v>
      </c>
    </row>
    <row r="7" spans="1:16">
      <c r="A7" s="4" t="s">
        <v>407</v>
      </c>
      <c r="K7" s="4" t="s">
        <v>408</v>
      </c>
    </row>
    <row r="8" spans="1:16">
      <c r="A8" s="4" t="s">
        <v>409</v>
      </c>
      <c r="K8" s="6" t="n">
        <v>0</v>
      </c>
    </row>
    <row r="9" spans="1:16">
      <c r="A9" s="4" t="s">
        <v>410</v>
      </c>
      <c r="M9" s="8" t="n">
        <v>12.25</v>
      </c>
    </row>
    <row r="10" spans="1:16">
      <c r="A10" s="4" t="s">
        <v>411</v>
      </c>
      <c r="K10" s="6" t="n">
        <v>52000</v>
      </c>
      <c r="L10" s="6" t="n">
        <v>1345000</v>
      </c>
    </row>
    <row r="11" spans="1:16">
      <c r="A11" s="4" t="s">
        <v>412</v>
      </c>
      <c r="B11" s="5" t="n">
        <v>70900</v>
      </c>
    </row>
    <row r="12" spans="1:16">
      <c r="A12" s="4" t="s">
        <v>413</v>
      </c>
      <c r="B12" s="9" t="n">
        <v>0.9</v>
      </c>
    </row>
    <row r="13" spans="1:16">
      <c r="A13" s="4" t="s">
        <v>414</v>
      </c>
    </row>
    <row r="14" spans="1:16">
      <c r="A14" s="3" t="s">
        <v>402</v>
      </c>
    </row>
    <row r="15" spans="1:16">
      <c r="A15" s="4" t="s">
        <v>415</v>
      </c>
      <c r="H15" s="6" t="n">
        <v>7200000</v>
      </c>
    </row>
    <row r="16" spans="1:16">
      <c r="A16" s="4" t="s">
        <v>416</v>
      </c>
      <c r="I16" s="6" t="n">
        <v>5</v>
      </c>
    </row>
    <row r="17" spans="1:16">
      <c r="A17" s="4" t="s">
        <v>410</v>
      </c>
      <c r="I17" s="8" t="n">
        <v>7.5</v>
      </c>
    </row>
    <row r="18" spans="1:16">
      <c r="A18" s="4" t="s">
        <v>417</v>
      </c>
      <c r="H18" s="4" t="s">
        <v>418</v>
      </c>
    </row>
    <row r="19" spans="1:16">
      <c r="A19" s="4" t="s">
        <v>419</v>
      </c>
      <c r="I19" s="5" t="n">
        <v>1</v>
      </c>
    </row>
    <row r="20" spans="1:16">
      <c r="A20" s="4" t="s">
        <v>411</v>
      </c>
      <c r="H20" s="6" t="n">
        <v>300000</v>
      </c>
    </row>
    <row r="21" spans="1:16">
      <c r="A21" s="4" t="s">
        <v>420</v>
      </c>
      <c r="H21" s="5" t="n">
        <v>87210</v>
      </c>
    </row>
    <row r="22" spans="1:16">
      <c r="A22" s="4" t="s">
        <v>421</v>
      </c>
      <c r="I22" s="6" t="n">
        <v>5</v>
      </c>
    </row>
    <row r="23" spans="1:16">
      <c r="A23" s="4" t="s">
        <v>422</v>
      </c>
      <c r="H23" s="4" t="s">
        <v>423</v>
      </c>
    </row>
    <row r="24" spans="1:16">
      <c r="A24" s="4" t="s">
        <v>424</v>
      </c>
      <c r="H24" s="6" t="n">
        <v>1100000</v>
      </c>
    </row>
    <row r="25" spans="1:16">
      <c r="A25" s="4" t="s">
        <v>412</v>
      </c>
      <c r="J25" s="5" t="n">
        <v>0</v>
      </c>
    </row>
    <row r="26" spans="1:16">
      <c r="A26" s="4" t="s">
        <v>425</v>
      </c>
      <c r="N26" s="5" t="n">
        <v>922348</v>
      </c>
    </row>
    <row r="27" spans="1:16">
      <c r="A27" s="4" t="s">
        <v>426</v>
      </c>
    </row>
    <row r="28" spans="1:16">
      <c r="A28" s="3" t="s">
        <v>402</v>
      </c>
    </row>
    <row r="29" spans="1:16">
      <c r="A29" s="4" t="s">
        <v>427</v>
      </c>
      <c r="K29" s="4" t="s">
        <v>428</v>
      </c>
    </row>
    <row r="30" spans="1:16">
      <c r="A30" s="4" t="s">
        <v>275</v>
      </c>
    </row>
    <row r="31" spans="1:16">
      <c r="A31" s="3" t="s">
        <v>402</v>
      </c>
    </row>
    <row r="32" spans="1:16">
      <c r="A32" s="4" t="s">
        <v>416</v>
      </c>
      <c r="G32" s="8" t="n">
        <v>7.47</v>
      </c>
    </row>
    <row r="33" spans="1:16">
      <c r="A33" s="4" t="s">
        <v>410</v>
      </c>
      <c r="P33" s="8" t="n">
        <v>12.25</v>
      </c>
    </row>
    <row r="34" spans="1:16">
      <c r="A34" s="4" t="s">
        <v>417</v>
      </c>
      <c r="G34" s="4" t="s">
        <v>429</v>
      </c>
    </row>
    <row r="35" spans="1:16">
      <c r="A35" s="4" t="s">
        <v>419</v>
      </c>
      <c r="G35" s="5" t="n">
        <v>1</v>
      </c>
      <c r="P35" s="5" t="n">
        <v>1</v>
      </c>
    </row>
    <row r="36" spans="1:16">
      <c r="A36" s="4" t="s">
        <v>430</v>
      </c>
      <c r="G36" s="5" t="n">
        <v>2141900</v>
      </c>
      <c r="P36" s="5" t="n">
        <v>2141900</v>
      </c>
    </row>
    <row r="37" spans="1:16">
      <c r="A37" s="4" t="s">
        <v>431</v>
      </c>
      <c r="G37" s="6" t="n">
        <v>16000000</v>
      </c>
    </row>
    <row r="38" spans="1:16">
      <c r="A38" s="4" t="s">
        <v>432</v>
      </c>
      <c r="E38" s="6" t="n">
        <v>1100000</v>
      </c>
    </row>
    <row r="39" spans="1:16">
      <c r="A39" s="4" t="s">
        <v>433</v>
      </c>
      <c r="E39" s="5" t="n">
        <v>1000000</v>
      </c>
    </row>
    <row r="40" spans="1:16">
      <c r="A40" s="4" t="s">
        <v>434</v>
      </c>
      <c r="E40" s="5" t="n">
        <v>16300000</v>
      </c>
    </row>
    <row r="41" spans="1:16">
      <c r="A41" s="4" t="s">
        <v>435</v>
      </c>
      <c r="E41" s="6" t="n">
        <v>800000</v>
      </c>
    </row>
    <row r="42" spans="1:16">
      <c r="A42" s="4" t="s">
        <v>436</v>
      </c>
      <c r="G42" s="6" t="n">
        <v>7400000</v>
      </c>
    </row>
    <row r="43" spans="1:16">
      <c r="A43" s="4" t="s">
        <v>437</v>
      </c>
    </row>
    <row r="44" spans="1:16">
      <c r="A44" s="3" t="s">
        <v>402</v>
      </c>
    </row>
    <row r="45" spans="1:16">
      <c r="A45" s="4" t="s">
        <v>438</v>
      </c>
      <c r="G45" s="5" t="n">
        <v>2141900</v>
      </c>
    </row>
    <row r="46" spans="1:16">
      <c r="A46" s="4" t="s">
        <v>439</v>
      </c>
    </row>
    <row r="47" spans="1:16">
      <c r="A47" s="3" t="s">
        <v>402</v>
      </c>
    </row>
    <row r="48" spans="1:16">
      <c r="A48" s="4" t="s">
        <v>416</v>
      </c>
      <c r="C48" s="8" t="n">
        <v>8.25</v>
      </c>
      <c r="E48" s="8" t="n">
        <v>7.47</v>
      </c>
      <c r="F48" s="8" t="n">
        <v>7.47</v>
      </c>
    </row>
    <row r="49" spans="1:16">
      <c r="A49" s="4" t="s">
        <v>431</v>
      </c>
      <c r="C49" s="6" t="n">
        <v>2600000</v>
      </c>
      <c r="F49" s="6" t="n">
        <v>2400000</v>
      </c>
    </row>
    <row r="50" spans="1:16">
      <c r="A50" s="4" t="s">
        <v>440</v>
      </c>
    </row>
    <row r="51" spans="1:16">
      <c r="A51" s="3" t="s">
        <v>402</v>
      </c>
    </row>
    <row r="52" spans="1:16">
      <c r="A52" s="4" t="s">
        <v>438</v>
      </c>
      <c r="C52" s="5" t="n">
        <v>318182</v>
      </c>
      <c r="F52" s="5" t="n">
        <v>321285</v>
      </c>
    </row>
    <row r="53" spans="1:16">
      <c r="A53" s="4" t="s">
        <v>441</v>
      </c>
    </row>
    <row r="54" spans="1:16">
      <c r="A54" s="3" t="s">
        <v>402</v>
      </c>
    </row>
    <row r="55" spans="1:16">
      <c r="A55" s="4" t="s">
        <v>416</v>
      </c>
      <c r="D55" s="8" t="n">
        <v>8.25</v>
      </c>
    </row>
    <row r="56" spans="1:16">
      <c r="A56" s="4" t="s">
        <v>431</v>
      </c>
      <c r="D56" s="6" t="n">
        <v>17500000</v>
      </c>
    </row>
    <row r="57" spans="1:16">
      <c r="A57" s="4" t="s">
        <v>432</v>
      </c>
      <c r="C57" s="6" t="n">
        <v>1200000</v>
      </c>
    </row>
    <row r="58" spans="1:16">
      <c r="A58" s="4" t="s">
        <v>433</v>
      </c>
      <c r="C58" s="5" t="n">
        <v>700000</v>
      </c>
    </row>
    <row r="59" spans="1:16">
      <c r="A59" s="4" t="s">
        <v>434</v>
      </c>
      <c r="C59" s="6" t="n">
        <v>18300</v>
      </c>
    </row>
    <row r="60" spans="1:16">
      <c r="A60" s="4" t="s">
        <v>442</v>
      </c>
    </row>
    <row r="61" spans="1:16">
      <c r="A61" s="3" t="s">
        <v>402</v>
      </c>
    </row>
    <row r="62" spans="1:16">
      <c r="A62" s="4" t="s">
        <v>438</v>
      </c>
      <c r="D62" s="5" t="n">
        <v>21212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v>
      </c>
      <c r="B1" s="2" t="s">
        <v>2</v>
      </c>
      <c r="C1" s="2" t="s">
        <v>59</v>
      </c>
    </row>
    <row r="2" spans="1:3">
      <c r="A2" s="3" t="s">
        <v>93</v>
      </c>
    </row>
    <row r="3" spans="1:3">
      <c r="A3" s="4" t="s">
        <v>94</v>
      </c>
      <c r="B3" s="7" t="n">
        <v>0.001</v>
      </c>
      <c r="C3" s="7" t="n">
        <v>0.001</v>
      </c>
    </row>
    <row r="4" spans="1:3">
      <c r="A4" s="4" t="s">
        <v>95</v>
      </c>
      <c r="B4" s="5" t="n">
        <v>10000000</v>
      </c>
      <c r="C4" s="5" t="n">
        <v>10000000</v>
      </c>
    </row>
    <row r="5" spans="1:3">
      <c r="A5" s="4" t="s">
        <v>96</v>
      </c>
      <c r="B5" s="5" t="n">
        <v>0</v>
      </c>
      <c r="C5" s="5" t="n">
        <v>0</v>
      </c>
    </row>
    <row r="6" spans="1:3">
      <c r="A6" s="4" t="s">
        <v>97</v>
      </c>
      <c r="B6" s="5" t="n">
        <v>0</v>
      </c>
      <c r="C6" s="5" t="n">
        <v>0</v>
      </c>
    </row>
    <row r="7" spans="1:3">
      <c r="A7" s="4" t="s">
        <v>98</v>
      </c>
      <c r="B7" s="7" t="n">
        <v>0.001</v>
      </c>
      <c r="C7" s="7" t="n">
        <v>0.001</v>
      </c>
    </row>
    <row r="8" spans="1:3">
      <c r="A8" s="4" t="s">
        <v>99</v>
      </c>
      <c r="B8" s="5" t="n">
        <v>150000000</v>
      </c>
      <c r="C8" s="5" t="n">
        <v>150000000</v>
      </c>
    </row>
    <row r="9" spans="1:3">
      <c r="A9" s="4" t="s">
        <v>100</v>
      </c>
      <c r="B9" s="5" t="n">
        <v>25903544</v>
      </c>
      <c r="C9" s="5" t="n">
        <v>25827860</v>
      </c>
    </row>
    <row r="10" spans="1:3">
      <c r="A10" s="4" t="s">
        <v>101</v>
      </c>
      <c r="B10" s="5" t="n">
        <v>25903544</v>
      </c>
      <c r="C10" s="5" t="n">
        <v>25827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s>
  <sheetData>
    <row r="1" spans="1:5">
      <c r="A1" s="1" t="s">
        <v>443</v>
      </c>
      <c r="B1" s="2" t="s">
        <v>444</v>
      </c>
      <c r="C1" s="2" t="s">
        <v>445</v>
      </c>
      <c r="D1" s="2" t="s">
        <v>446</v>
      </c>
      <c r="E1" s="2" t="s">
        <v>447</v>
      </c>
    </row>
    <row r="2" spans="1:5">
      <c r="A2" s="3" t="s">
        <v>448</v>
      </c>
    </row>
    <row r="3" spans="1:5">
      <c r="A3" s="4" t="s">
        <v>449</v>
      </c>
      <c r="B3" s="8" t="n">
        <v>12.25</v>
      </c>
    </row>
    <row r="4" spans="1:5">
      <c r="A4" s="4" t="s">
        <v>450</v>
      </c>
    </row>
    <row r="5" spans="1:5">
      <c r="A5" s="3" t="s">
        <v>448</v>
      </c>
    </row>
    <row r="6" spans="1:5">
      <c r="A6" s="4" t="s">
        <v>451</v>
      </c>
      <c r="B6" s="10" t="n">
        <v>2.2</v>
      </c>
      <c r="C6" s="8" t="n">
        <v>12.8</v>
      </c>
    </row>
    <row r="7" spans="1:5">
      <c r="A7" s="4" t="s">
        <v>449</v>
      </c>
      <c r="B7" s="8" t="n">
        <v>12.25</v>
      </c>
      <c r="C7" s="8" t="n">
        <v>10.89</v>
      </c>
    </row>
    <row r="8" spans="1:5">
      <c r="A8" s="4" t="s">
        <v>452</v>
      </c>
      <c r="B8" s="4" t="s">
        <v>453</v>
      </c>
      <c r="C8" s="4" t="s">
        <v>453</v>
      </c>
    </row>
    <row r="9" spans="1:5">
      <c r="A9" s="4" t="s">
        <v>275</v>
      </c>
    </row>
    <row r="10" spans="1:5">
      <c r="A10" s="3" t="s">
        <v>448</v>
      </c>
    </row>
    <row r="11" spans="1:5">
      <c r="A11" s="4" t="s">
        <v>449</v>
      </c>
      <c r="E11" s="8" t="n">
        <v>12.25</v>
      </c>
    </row>
    <row r="12" spans="1:5">
      <c r="A12" s="4" t="s">
        <v>454</v>
      </c>
    </row>
    <row r="13" spans="1:5">
      <c r="A13" s="3" t="s">
        <v>448</v>
      </c>
    </row>
    <row r="14" spans="1:5">
      <c r="A14" s="4" t="s">
        <v>451</v>
      </c>
      <c r="B14" s="8" t="n">
        <v>2.2</v>
      </c>
      <c r="D14" s="8" t="n">
        <v>10.76</v>
      </c>
      <c r="E14" s="10" t="n">
        <v>9.85</v>
      </c>
    </row>
    <row r="15" spans="1:5">
      <c r="A15" s="4" t="s">
        <v>449</v>
      </c>
      <c r="B15" s="8" t="n">
        <v>12.25</v>
      </c>
      <c r="D15" s="8" t="n">
        <v>12.25</v>
      </c>
      <c r="E15" s="8" t="n">
        <v>12.25</v>
      </c>
    </row>
    <row r="16" spans="1:5">
      <c r="A16" s="4" t="s">
        <v>452</v>
      </c>
      <c r="B16" s="4" t="s">
        <v>453</v>
      </c>
      <c r="D16" s="4" t="s">
        <v>453</v>
      </c>
      <c r="E16" s="4" t="s">
        <v>453</v>
      </c>
    </row>
    <row r="17" spans="1:5">
      <c r="A17" s="4" t="s">
        <v>455</v>
      </c>
    </row>
    <row r="18" spans="1:5">
      <c r="A18" s="3" t="s">
        <v>448</v>
      </c>
    </row>
    <row r="19" spans="1:5">
      <c r="A19" s="4" t="s">
        <v>456</v>
      </c>
      <c r="B19" s="4" t="s">
        <v>457</v>
      </c>
      <c r="C19" s="4" t="s">
        <v>458</v>
      </c>
    </row>
    <row r="20" spans="1:5">
      <c r="A20" s="4" t="s">
        <v>459</v>
      </c>
    </row>
    <row r="21" spans="1:5">
      <c r="A21" s="3" t="s">
        <v>448</v>
      </c>
    </row>
    <row r="22" spans="1:5">
      <c r="A22" s="4" t="s">
        <v>456</v>
      </c>
      <c r="B22" s="4" t="s">
        <v>457</v>
      </c>
      <c r="D22" s="4" t="s">
        <v>340</v>
      </c>
      <c r="E22" s="4" t="s">
        <v>340</v>
      </c>
    </row>
    <row r="23" spans="1:5">
      <c r="A23" s="4" t="s">
        <v>460</v>
      </c>
    </row>
    <row r="24" spans="1:5">
      <c r="A24" s="3" t="s">
        <v>448</v>
      </c>
    </row>
    <row r="25" spans="1:5">
      <c r="A25" s="4" t="s">
        <v>461</v>
      </c>
      <c r="B25" s="10" t="n">
        <v>71.76000000000001</v>
      </c>
      <c r="C25" s="10" t="n">
        <v>75.31</v>
      </c>
    </row>
    <row r="26" spans="1:5">
      <c r="A26" s="4" t="s">
        <v>462</v>
      </c>
    </row>
    <row r="27" spans="1:5">
      <c r="A27" s="3" t="s">
        <v>448</v>
      </c>
    </row>
    <row r="28" spans="1:5">
      <c r="A28" s="4" t="s">
        <v>461</v>
      </c>
      <c r="B28" s="10" t="n">
        <v>71.76000000000001</v>
      </c>
      <c r="D28" s="10" t="n">
        <v>64.48999999999999</v>
      </c>
      <c r="E28" s="10" t="n">
        <v>64.2</v>
      </c>
    </row>
    <row r="29" spans="1:5">
      <c r="A29" s="4" t="s">
        <v>463</v>
      </c>
    </row>
    <row r="30" spans="1:5">
      <c r="A30" s="3" t="s">
        <v>448</v>
      </c>
    </row>
    <row r="31" spans="1:5">
      <c r="A31" s="4" t="s">
        <v>461</v>
      </c>
      <c r="B31" s="10" t="n">
        <v>1.65</v>
      </c>
      <c r="C31" s="10" t="n">
        <v>1.8</v>
      </c>
    </row>
    <row r="32" spans="1:5">
      <c r="A32" s="4" t="s">
        <v>464</v>
      </c>
    </row>
    <row r="33" spans="1:5">
      <c r="A33" s="3" t="s">
        <v>448</v>
      </c>
    </row>
    <row r="34" spans="1:5">
      <c r="A34" s="4" t="s">
        <v>461</v>
      </c>
      <c r="B34" s="10" t="n">
        <v>1.65</v>
      </c>
      <c r="D34" s="10" t="n">
        <v>2.02</v>
      </c>
      <c r="E34" s="10" t="n">
        <v>1.99</v>
      </c>
    </row>
    <row r="35" spans="1:5">
      <c r="A35" s="4" t="s">
        <v>465</v>
      </c>
    </row>
    <row r="36" spans="1:5">
      <c r="A36" s="3" t="s">
        <v>448</v>
      </c>
    </row>
    <row r="37" spans="1:5">
      <c r="A37" s="4" t="s">
        <v>461</v>
      </c>
      <c r="B37" s="5" t="n">
        <v>0</v>
      </c>
      <c r="C37" s="5" t="n">
        <v>0</v>
      </c>
    </row>
    <row r="38" spans="1:5">
      <c r="A38" s="4" t="s">
        <v>466</v>
      </c>
    </row>
    <row r="39" spans="1:5">
      <c r="A39" s="3" t="s">
        <v>448</v>
      </c>
    </row>
    <row r="40" spans="1:5">
      <c r="A40" s="4" t="s">
        <v>461</v>
      </c>
      <c r="B40" s="5" t="n">
        <v>0</v>
      </c>
      <c r="D40" s="5" t="n">
        <v>0</v>
      </c>
      <c r="E40"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104</v>
      </c>
    </row>
    <row r="3" spans="1:3">
      <c r="A3" s="3" t="s">
        <v>468</v>
      </c>
    </row>
    <row r="4" spans="1:3">
      <c r="A4" s="4" t="s">
        <v>469</v>
      </c>
      <c r="B4" s="6" t="n">
        <v>13769</v>
      </c>
      <c r="C4" s="6" t="n">
        <v>6941</v>
      </c>
    </row>
    <row r="5" spans="1:3">
      <c r="A5" s="4" t="s">
        <v>470</v>
      </c>
      <c r="C5" s="5" t="n">
        <v>7372</v>
      </c>
    </row>
    <row r="6" spans="1:3">
      <c r="A6" s="4" t="s">
        <v>471</v>
      </c>
      <c r="B6" s="5" t="n">
        <v>-35</v>
      </c>
      <c r="C6" s="5" t="n">
        <v>-3012</v>
      </c>
    </row>
    <row r="7" spans="1:3">
      <c r="A7" s="4" t="s">
        <v>472</v>
      </c>
      <c r="C7" s="5" t="n">
        <v>5049</v>
      </c>
    </row>
    <row r="8" spans="1:3">
      <c r="A8" s="4" t="s">
        <v>473</v>
      </c>
      <c r="C8" s="5" t="n">
        <v>-2478</v>
      </c>
    </row>
    <row r="9" spans="1:3">
      <c r="A9" s="4" t="s">
        <v>474</v>
      </c>
      <c r="B9" s="5" t="n">
        <v>382</v>
      </c>
      <c r="C9" s="5" t="n">
        <v>-142</v>
      </c>
    </row>
    <row r="10" spans="1:3">
      <c r="A10" s="4" t="s">
        <v>475</v>
      </c>
      <c r="B10" s="5" t="n">
        <v>-14033</v>
      </c>
      <c r="C10" s="5" t="n">
        <v>548</v>
      </c>
    </row>
    <row r="11" spans="1:3">
      <c r="A11" s="4" t="s">
        <v>476</v>
      </c>
      <c r="B11" s="6" t="n">
        <v>83</v>
      </c>
      <c r="C11" s="6" t="n">
        <v>142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30"/>
    <col customWidth="1" max="3" min="3" width="30"/>
    <col customWidth="1" max="4" min="4" width="30"/>
    <col customWidth="1" max="5" min="5" width="30"/>
  </cols>
  <sheetData>
    <row r="1" spans="1:5">
      <c r="A1" s="1" t="s">
        <v>477</v>
      </c>
      <c r="B1" s="2" t="s">
        <v>397</v>
      </c>
      <c r="C1" s="2" t="s">
        <v>397</v>
      </c>
      <c r="D1" s="2" t="s">
        <v>397</v>
      </c>
      <c r="E1" s="2" t="s">
        <v>397</v>
      </c>
    </row>
    <row r="2" spans="1:5">
      <c r="A2" s="3" t="s">
        <v>478</v>
      </c>
    </row>
    <row r="3" spans="1:5">
      <c r="A3" s="4" t="s">
        <v>479</v>
      </c>
      <c r="B3" s="5" t="n">
        <v>-70900</v>
      </c>
      <c r="C3" s="5" t="n">
        <v>-70900</v>
      </c>
    </row>
    <row r="4" spans="1:5">
      <c r="A4" s="4" t="s">
        <v>480</v>
      </c>
      <c r="B4" s="5" t="n">
        <v>3043605</v>
      </c>
      <c r="C4" s="5" t="n">
        <v>3043605</v>
      </c>
      <c r="D4" s="5" t="n">
        <v>3043605</v>
      </c>
      <c r="E4" s="5" t="n">
        <v>3043605</v>
      </c>
    </row>
    <row r="5" spans="1:5">
      <c r="A5" s="4" t="s">
        <v>481</v>
      </c>
      <c r="C5" s="8" t="n">
        <v>12.25</v>
      </c>
      <c r="E5" s="8" t="n">
        <v>12.25</v>
      </c>
    </row>
    <row r="6" spans="1:5">
      <c r="A6" s="4" t="s">
        <v>482</v>
      </c>
    </row>
    <row r="7" spans="1:5">
      <c r="A7" s="3" t="s">
        <v>478</v>
      </c>
    </row>
    <row r="8" spans="1:5">
      <c r="A8" s="4" t="s">
        <v>483</v>
      </c>
      <c r="D8" s="5" t="n">
        <v>3352984</v>
      </c>
      <c r="E8" s="5" t="n">
        <v>3352984</v>
      </c>
    </row>
    <row r="9" spans="1:5">
      <c r="A9" s="4" t="s">
        <v>484</v>
      </c>
      <c r="D9" s="5" t="n">
        <v>-922348</v>
      </c>
      <c r="E9" s="5" t="n">
        <v>-922348</v>
      </c>
    </row>
    <row r="10" spans="1:5">
      <c r="A10" s="4" t="s">
        <v>479</v>
      </c>
      <c r="D10" s="5" t="n">
        <v>-38351</v>
      </c>
      <c r="E10" s="5" t="n">
        <v>-38351</v>
      </c>
    </row>
    <row r="11" spans="1:5">
      <c r="A11" s="4" t="s">
        <v>480</v>
      </c>
      <c r="B11" s="5" t="n">
        <v>2392285</v>
      </c>
      <c r="C11" s="5" t="n">
        <v>2392285</v>
      </c>
      <c r="D11" s="5" t="n">
        <v>2392285</v>
      </c>
      <c r="E11" s="5" t="n">
        <v>2392285</v>
      </c>
    </row>
    <row r="12" spans="1:5">
      <c r="A12" s="4" t="s">
        <v>485</v>
      </c>
      <c r="E12" s="8" t="n">
        <v>10.89</v>
      </c>
    </row>
    <row r="13" spans="1:5">
      <c r="A13" s="4" t="s">
        <v>486</v>
      </c>
      <c r="E13" s="10" t="n">
        <v>7.5</v>
      </c>
    </row>
    <row r="14" spans="1:5">
      <c r="A14" s="4" t="s">
        <v>487</v>
      </c>
      <c r="E14" s="10" t="n">
        <v>7.5</v>
      </c>
    </row>
    <row r="15" spans="1:5">
      <c r="A15" s="4" t="s">
        <v>481</v>
      </c>
      <c r="C15" s="8" t="n">
        <v>12.25</v>
      </c>
      <c r="E15" s="8" t="n">
        <v>12.25</v>
      </c>
    </row>
    <row r="16" spans="1:5">
      <c r="A16" s="4" t="s">
        <v>488</v>
      </c>
    </row>
    <row r="17" spans="1:5">
      <c r="A17" s="3" t="s">
        <v>478</v>
      </c>
    </row>
    <row r="18" spans="1:5">
      <c r="A18" s="4" t="s">
        <v>483</v>
      </c>
      <c r="D18" s="5" t="n">
        <v>651320</v>
      </c>
      <c r="E18" s="5" t="n">
        <v>651320</v>
      </c>
    </row>
    <row r="19" spans="1:5">
      <c r="A19" s="4" t="s">
        <v>480</v>
      </c>
      <c r="B19" s="5" t="n">
        <v>651320</v>
      </c>
      <c r="C19" s="5" t="n">
        <v>651320</v>
      </c>
      <c r="D19" s="5" t="n">
        <v>651320</v>
      </c>
      <c r="E19" s="5" t="n">
        <v>651320</v>
      </c>
    </row>
    <row r="20" spans="1:5">
      <c r="A20" s="4" t="s">
        <v>485</v>
      </c>
      <c r="D20" s="8" t="n">
        <v>12.24</v>
      </c>
    </row>
    <row r="21" spans="1:5">
      <c r="A21" s="4" t="s">
        <v>481</v>
      </c>
      <c r="B21" s="8" t="n">
        <v>12.24</v>
      </c>
      <c r="D21" s="8" t="n">
        <v>12.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30"/>
    <col customWidth="1" max="3" min="3" width="30"/>
  </cols>
  <sheetData>
    <row r="1" spans="1:3">
      <c r="A1" s="1" t="s">
        <v>489</v>
      </c>
      <c r="B1" s="2" t="s">
        <v>1</v>
      </c>
    </row>
    <row r="2" spans="1:3">
      <c r="B2" s="2" t="s">
        <v>397</v>
      </c>
      <c r="C2" s="2" t="s">
        <v>397</v>
      </c>
    </row>
    <row r="3" spans="1:3">
      <c r="A3" s="3" t="s">
        <v>478</v>
      </c>
    </row>
    <row r="4" spans="1:3">
      <c r="A4" s="4" t="s">
        <v>490</v>
      </c>
      <c r="B4" s="5" t="n">
        <v>3043605</v>
      </c>
      <c r="C4" s="5" t="n">
        <v>3043605</v>
      </c>
    </row>
    <row r="5" spans="1:3">
      <c r="A5" s="4" t="s">
        <v>491</v>
      </c>
      <c r="C5" s="8" t="n">
        <v>12.25</v>
      </c>
    </row>
    <row r="6" spans="1:3">
      <c r="A6" s="4" t="s">
        <v>492</v>
      </c>
    </row>
    <row r="7" spans="1:3">
      <c r="A7" s="3" t="s">
        <v>478</v>
      </c>
    </row>
    <row r="8" spans="1:3">
      <c r="A8" s="4" t="s">
        <v>490</v>
      </c>
      <c r="B8" s="5" t="n">
        <v>3795</v>
      </c>
      <c r="C8" s="5" t="n">
        <v>3795</v>
      </c>
    </row>
    <row r="9" spans="1:3">
      <c r="A9" s="4" t="s">
        <v>491</v>
      </c>
      <c r="B9" s="8" t="n">
        <v>10.75</v>
      </c>
    </row>
    <row r="10" spans="1:3">
      <c r="A10" s="4" t="s">
        <v>493</v>
      </c>
      <c r="B10" s="4" t="s">
        <v>494</v>
      </c>
    </row>
    <row r="11" spans="1:3">
      <c r="A11" s="4" t="s">
        <v>495</v>
      </c>
    </row>
    <row r="12" spans="1:3">
      <c r="A12" s="3" t="s">
        <v>478</v>
      </c>
    </row>
    <row r="13" spans="1:3">
      <c r="A13" s="4" t="s">
        <v>490</v>
      </c>
      <c r="B13" s="5" t="n">
        <v>1509</v>
      </c>
      <c r="C13" s="5" t="n">
        <v>1509</v>
      </c>
    </row>
    <row r="14" spans="1:3">
      <c r="A14" s="4" t="s">
        <v>491</v>
      </c>
      <c r="B14" s="8" t="n">
        <v>10.75</v>
      </c>
    </row>
    <row r="15" spans="1:3">
      <c r="A15" s="4" t="s">
        <v>493</v>
      </c>
      <c r="B15" s="4" t="s">
        <v>496</v>
      </c>
    </row>
    <row r="16" spans="1:3">
      <c r="A16" s="4" t="s">
        <v>497</v>
      </c>
    </row>
    <row r="17" spans="1:3">
      <c r="A17" s="3" t="s">
        <v>478</v>
      </c>
    </row>
    <row r="18" spans="1:3">
      <c r="A18" s="4" t="s">
        <v>490</v>
      </c>
      <c r="B18" s="5" t="n">
        <v>270915</v>
      </c>
      <c r="C18" s="5" t="n">
        <v>270915</v>
      </c>
    </row>
    <row r="19" spans="1:3">
      <c r="A19" s="4" t="s">
        <v>491</v>
      </c>
      <c r="B19" s="8" t="n">
        <v>12.25</v>
      </c>
    </row>
    <row r="20" spans="1:3">
      <c r="A20" s="4" t="s">
        <v>493</v>
      </c>
      <c r="B20" s="4" t="s">
        <v>498</v>
      </c>
    </row>
    <row r="21" spans="1:3">
      <c r="A21" s="4" t="s">
        <v>499</v>
      </c>
    </row>
    <row r="22" spans="1:3">
      <c r="A22" s="3" t="s">
        <v>478</v>
      </c>
    </row>
    <row r="23" spans="1:3">
      <c r="A23" s="4" t="s">
        <v>490</v>
      </c>
      <c r="B23" s="5" t="n">
        <v>171020</v>
      </c>
      <c r="C23" s="5" t="n">
        <v>171020</v>
      </c>
    </row>
    <row r="24" spans="1:3">
      <c r="A24" s="4" t="s">
        <v>491</v>
      </c>
      <c r="B24" s="8" t="n">
        <v>12.25</v>
      </c>
    </row>
    <row r="25" spans="1:3">
      <c r="A25" s="4" t="s">
        <v>493</v>
      </c>
      <c r="B25" s="4" t="s">
        <v>500</v>
      </c>
    </row>
    <row r="26" spans="1:3">
      <c r="A26" s="4" t="s">
        <v>501</v>
      </c>
    </row>
    <row r="27" spans="1:3">
      <c r="A27" s="3" t="s">
        <v>478</v>
      </c>
    </row>
    <row r="28" spans="1:3">
      <c r="A28" s="4" t="s">
        <v>490</v>
      </c>
      <c r="B28" s="5" t="n">
        <v>204081</v>
      </c>
      <c r="C28" s="5" t="n">
        <v>204081</v>
      </c>
    </row>
    <row r="29" spans="1:3">
      <c r="A29" s="4" t="s">
        <v>491</v>
      </c>
      <c r="B29" s="8" t="n">
        <v>12.25</v>
      </c>
    </row>
    <row r="30" spans="1:3">
      <c r="A30" s="4" t="s">
        <v>493</v>
      </c>
      <c r="B30" s="4" t="s">
        <v>502</v>
      </c>
    </row>
    <row r="31" spans="1:3">
      <c r="A31" s="4" t="s">
        <v>503</v>
      </c>
    </row>
    <row r="32" spans="1:3">
      <c r="A32" s="3" t="s">
        <v>478</v>
      </c>
    </row>
    <row r="33" spans="1:3">
      <c r="A33" s="4" t="s">
        <v>490</v>
      </c>
      <c r="B33" s="5" t="n">
        <v>2392285</v>
      </c>
      <c r="C33" s="5" t="n">
        <v>2392285</v>
      </c>
    </row>
    <row r="34" spans="1:3">
      <c r="A34" s="4" t="s">
        <v>491</v>
      </c>
      <c r="C34" s="8" t="n">
        <v>12.25</v>
      </c>
    </row>
    <row r="35" spans="1:3">
      <c r="A35" s="4" t="s">
        <v>493</v>
      </c>
      <c r="B35" s="4" t="s">
        <v>4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04</v>
      </c>
      <c r="B1" s="2" t="s">
        <v>1</v>
      </c>
    </row>
    <row r="2" spans="1:3">
      <c r="B2" s="2" t="s">
        <v>2</v>
      </c>
      <c r="C2" s="2" t="s">
        <v>505</v>
      </c>
    </row>
    <row r="3" spans="1:3">
      <c r="A3" s="3" t="s">
        <v>506</v>
      </c>
    </row>
    <row r="4" spans="1:3">
      <c r="A4" s="4" t="s">
        <v>507</v>
      </c>
      <c r="C4" s="5" t="n">
        <v>3000000</v>
      </c>
    </row>
    <row r="5" spans="1:3">
      <c r="A5" s="4" t="s">
        <v>508</v>
      </c>
      <c r="B5" s="5" t="n">
        <v>1132659</v>
      </c>
    </row>
    <row r="6" spans="1:3">
      <c r="A6" s="4" t="s">
        <v>282</v>
      </c>
    </row>
    <row r="7" spans="1:3">
      <c r="A7" s="3" t="s">
        <v>506</v>
      </c>
    </row>
    <row r="8" spans="1:3">
      <c r="A8" s="4" t="s">
        <v>508</v>
      </c>
      <c r="B8" s="5" t="n">
        <v>1132658</v>
      </c>
    </row>
    <row r="9" spans="1:3">
      <c r="A9" s="4" t="s">
        <v>509</v>
      </c>
      <c r="B9" s="9" t="n">
        <v>7.3</v>
      </c>
    </row>
    <row r="10" spans="1:3">
      <c r="A10" s="4" t="s">
        <v>510</v>
      </c>
      <c r="B10" s="4" t="s">
        <v>340</v>
      </c>
    </row>
    <row r="11" spans="1:3">
      <c r="A11" s="4" t="s">
        <v>511</v>
      </c>
      <c r="B11" s="8" t="n">
        <v>3.07</v>
      </c>
    </row>
    <row r="12" spans="1:3">
      <c r="A12" s="4" t="s">
        <v>287</v>
      </c>
    </row>
    <row r="13" spans="1:3">
      <c r="A13" s="3" t="s">
        <v>506</v>
      </c>
    </row>
    <row r="14" spans="1:3">
      <c r="A14" s="4" t="s">
        <v>508</v>
      </c>
      <c r="B14" s="5" t="n">
        <v>0</v>
      </c>
    </row>
    <row r="15" spans="1:3">
      <c r="A15" s="4" t="s">
        <v>512</v>
      </c>
    </row>
    <row r="16" spans="1:3">
      <c r="A16" s="3" t="s">
        <v>506</v>
      </c>
    </row>
    <row r="17" spans="1:3">
      <c r="A17" s="4" t="s">
        <v>508</v>
      </c>
      <c r="B17" s="5" t="n">
        <v>0</v>
      </c>
    </row>
    <row r="18" spans="1:3">
      <c r="A18" s="4" t="s">
        <v>387</v>
      </c>
    </row>
    <row r="19" spans="1:3">
      <c r="A19" s="3" t="s">
        <v>506</v>
      </c>
    </row>
    <row r="20" spans="1:3">
      <c r="A20" s="4" t="s">
        <v>513</v>
      </c>
      <c r="B20" s="5" t="n">
        <v>0</v>
      </c>
    </row>
    <row r="21" spans="1:3">
      <c r="A21" s="4" t="s">
        <v>514</v>
      </c>
      <c r="B21" s="5" t="n">
        <v>964</v>
      </c>
    </row>
    <row r="22" spans="1:3">
      <c r="A22" s="4" t="s">
        <v>515</v>
      </c>
    </row>
    <row r="23" spans="1:3">
      <c r="A23" s="3" t="s">
        <v>506</v>
      </c>
    </row>
    <row r="24" spans="1:3">
      <c r="A24" s="4" t="s">
        <v>516</v>
      </c>
      <c r="C24" s="5" t="n">
        <v>5356114</v>
      </c>
    </row>
    <row r="25" spans="1:3">
      <c r="A25" s="4" t="s">
        <v>517</v>
      </c>
      <c r="B25" s="5" t="n">
        <v>3934473</v>
      </c>
    </row>
    <row r="26" spans="1:3">
      <c r="A26" s="4" t="s">
        <v>518</v>
      </c>
    </row>
    <row r="27" spans="1:3">
      <c r="A27" s="3" t="s">
        <v>506</v>
      </c>
    </row>
    <row r="28" spans="1:3">
      <c r="A28" s="4" t="s">
        <v>507</v>
      </c>
      <c r="C28" s="5" t="n">
        <v>23561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19</v>
      </c>
      <c r="B1" s="2" t="s">
        <v>1</v>
      </c>
    </row>
    <row r="2" spans="1:2">
      <c r="B2" s="2" t="s">
        <v>398</v>
      </c>
    </row>
    <row r="3" spans="1:2">
      <c r="A3" s="3" t="s">
        <v>199</v>
      </c>
    </row>
    <row r="4" spans="1:2">
      <c r="A4" s="4" t="s">
        <v>520</v>
      </c>
      <c r="B4" s="5" t="n">
        <v>3308049</v>
      </c>
    </row>
    <row r="5" spans="1:2">
      <c r="A5" s="4" t="s">
        <v>521</v>
      </c>
      <c r="B5" s="5" t="n">
        <v>1132659</v>
      </c>
    </row>
    <row r="6" spans="1:2">
      <c r="A6" s="4" t="s">
        <v>522</v>
      </c>
      <c r="B6" s="5" t="n">
        <v>-291420</v>
      </c>
    </row>
    <row r="7" spans="1:2">
      <c r="A7" s="4" t="s">
        <v>523</v>
      </c>
      <c r="B7" s="5" t="n">
        <v>-520000</v>
      </c>
    </row>
    <row r="8" spans="1:2">
      <c r="A8" s="4" t="s">
        <v>524</v>
      </c>
      <c r="B8" s="5" t="n">
        <v>3629288</v>
      </c>
    </row>
    <row r="9" spans="1:2">
      <c r="A9" s="4" t="s">
        <v>525</v>
      </c>
      <c r="B9" s="5" t="n">
        <v>1907349</v>
      </c>
    </row>
    <row r="10" spans="1:2">
      <c r="A10" s="4" t="s">
        <v>526</v>
      </c>
      <c r="B10" s="8" t="n">
        <v>7.14</v>
      </c>
    </row>
    <row r="11" spans="1:2">
      <c r="A11" s="4" t="s">
        <v>527</v>
      </c>
      <c r="B11" s="10" t="n">
        <v>4.74</v>
      </c>
    </row>
    <row r="12" spans="1:2">
      <c r="A12" s="4" t="s">
        <v>528</v>
      </c>
      <c r="B12" s="10" t="n">
        <v>8.279999999999999</v>
      </c>
    </row>
    <row r="13" spans="1:2">
      <c r="A13" s="4" t="s">
        <v>487</v>
      </c>
      <c r="B13" s="10" t="n">
        <v>2.77</v>
      </c>
    </row>
    <row r="14" spans="1:2">
      <c r="A14" s="4" t="s">
        <v>529</v>
      </c>
      <c r="B14" s="10" t="n">
        <v>6.93</v>
      </c>
    </row>
    <row r="15" spans="1:2">
      <c r="A15" s="4" t="s">
        <v>530</v>
      </c>
      <c r="B15" s="8" t="n">
        <v>3.79</v>
      </c>
    </row>
    <row r="16" spans="1:2">
      <c r="A16" s="4" t="s">
        <v>531</v>
      </c>
      <c r="B16" s="6" t="n">
        <v>8308</v>
      </c>
    </row>
    <row r="17" spans="1:2">
      <c r="A17" s="4" t="s">
        <v>532</v>
      </c>
      <c r="B17" s="6" t="n">
        <v>1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33</v>
      </c>
      <c r="B1" s="2" t="s">
        <v>1</v>
      </c>
    </row>
    <row r="2" spans="1:2">
      <c r="B2" s="2" t="s">
        <v>534</v>
      </c>
    </row>
    <row r="3" spans="1:2">
      <c r="A3" s="3" t="s">
        <v>199</v>
      </c>
    </row>
    <row r="4" spans="1:2">
      <c r="A4" s="4" t="s">
        <v>535</v>
      </c>
      <c r="B4" s="5" t="n">
        <v>520000</v>
      </c>
    </row>
    <row r="5" spans="1:2">
      <c r="A5" s="4" t="s">
        <v>536</v>
      </c>
      <c r="B5" s="5" t="n">
        <v>4836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37</v>
      </c>
      <c r="B1" s="2" t="s">
        <v>1</v>
      </c>
    </row>
    <row r="2" spans="1:3">
      <c r="B2" s="2" t="s">
        <v>2</v>
      </c>
      <c r="C2" s="2" t="s">
        <v>59</v>
      </c>
    </row>
    <row r="3" spans="1:3">
      <c r="A3" s="3" t="s">
        <v>506</v>
      </c>
    </row>
    <row r="4" spans="1:3">
      <c r="A4" s="4" t="s">
        <v>538</v>
      </c>
      <c r="B4" s="5" t="n">
        <v>3629288</v>
      </c>
      <c r="C4" s="5" t="n">
        <v>3308049</v>
      </c>
    </row>
    <row r="5" spans="1:3">
      <c r="A5" s="4" t="s">
        <v>539</v>
      </c>
      <c r="B5" s="8" t="n">
        <v>6.93</v>
      </c>
      <c r="C5" s="8" t="n">
        <v>7.14</v>
      </c>
    </row>
    <row r="6" spans="1:3">
      <c r="A6" s="4" t="s">
        <v>540</v>
      </c>
      <c r="B6" s="5" t="n">
        <v>1907349</v>
      </c>
    </row>
    <row r="7" spans="1:3">
      <c r="A7" s="4" t="s">
        <v>282</v>
      </c>
    </row>
    <row r="8" spans="1:3">
      <c r="A8" s="3" t="s">
        <v>506</v>
      </c>
    </row>
    <row r="9" spans="1:3">
      <c r="A9" s="4" t="s">
        <v>538</v>
      </c>
      <c r="B9" s="5" t="n">
        <v>3352288</v>
      </c>
    </row>
    <row r="10" spans="1:3">
      <c r="A10" s="4" t="s">
        <v>511</v>
      </c>
      <c r="B10" s="8" t="n">
        <v>3.07</v>
      </c>
    </row>
    <row r="11" spans="1:3">
      <c r="A11" s="4" t="s">
        <v>540</v>
      </c>
      <c r="B11" s="5" t="n">
        <v>1659099</v>
      </c>
    </row>
    <row r="12" spans="1:3">
      <c r="A12" s="4" t="s">
        <v>541</v>
      </c>
    </row>
    <row r="13" spans="1:3">
      <c r="A13" s="3" t="s">
        <v>506</v>
      </c>
    </row>
    <row r="14" spans="1:3">
      <c r="A14" s="4" t="s">
        <v>538</v>
      </c>
      <c r="B14" s="5" t="n">
        <v>20000</v>
      </c>
    </row>
    <row r="15" spans="1:3">
      <c r="A15" s="4" t="s">
        <v>493</v>
      </c>
      <c r="B15" s="4" t="s">
        <v>542</v>
      </c>
    </row>
    <row r="16" spans="1:3">
      <c r="A16" s="4" t="s">
        <v>543</v>
      </c>
      <c r="B16" s="4" t="s">
        <v>544</v>
      </c>
    </row>
    <row r="17" spans="1:3">
      <c r="A17" s="4" t="s">
        <v>539</v>
      </c>
      <c r="B17" s="8" t="n">
        <v>12.72</v>
      </c>
    </row>
    <row r="18" spans="1:3">
      <c r="A18" s="4" t="s">
        <v>545</v>
      </c>
      <c r="B18" s="8" t="n">
        <v>2.18</v>
      </c>
    </row>
    <row r="19" spans="1:3">
      <c r="A19" s="4" t="s">
        <v>540</v>
      </c>
      <c r="B19" s="5" t="n">
        <v>20000</v>
      </c>
    </row>
    <row r="20" spans="1:3">
      <c r="A20" s="4" t="s">
        <v>546</v>
      </c>
    </row>
    <row r="21" spans="1:3">
      <c r="A21" s="3" t="s">
        <v>506</v>
      </c>
    </row>
    <row r="22" spans="1:3">
      <c r="A22" s="4" t="s">
        <v>538</v>
      </c>
      <c r="B22" s="5" t="n">
        <v>80000</v>
      </c>
    </row>
    <row r="23" spans="1:3">
      <c r="A23" s="4" t="s">
        <v>493</v>
      </c>
      <c r="B23" s="4" t="s">
        <v>542</v>
      </c>
    </row>
    <row r="24" spans="1:3">
      <c r="A24" s="4" t="s">
        <v>543</v>
      </c>
      <c r="B24" s="4" t="s">
        <v>544</v>
      </c>
    </row>
    <row r="25" spans="1:3">
      <c r="A25" s="4" t="s">
        <v>539</v>
      </c>
      <c r="B25" s="8" t="n">
        <v>12.72</v>
      </c>
    </row>
    <row r="26" spans="1:3">
      <c r="A26" s="4" t="s">
        <v>545</v>
      </c>
      <c r="B26" s="8" t="n">
        <v>2.18</v>
      </c>
    </row>
    <row r="27" spans="1:3">
      <c r="A27" s="4" t="s">
        <v>540</v>
      </c>
      <c r="B27" s="5" t="n">
        <v>80000</v>
      </c>
    </row>
    <row r="28" spans="1:3">
      <c r="A28" s="4" t="s">
        <v>547</v>
      </c>
    </row>
    <row r="29" spans="1:3">
      <c r="A29" s="3" t="s">
        <v>506</v>
      </c>
    </row>
    <row r="30" spans="1:3">
      <c r="A30" s="4" t="s">
        <v>538</v>
      </c>
      <c r="B30" s="5" t="n">
        <v>20000</v>
      </c>
    </row>
    <row r="31" spans="1:3">
      <c r="A31" s="4" t="s">
        <v>493</v>
      </c>
      <c r="B31" s="4" t="s">
        <v>548</v>
      </c>
    </row>
    <row r="32" spans="1:3">
      <c r="A32" s="4" t="s">
        <v>543</v>
      </c>
      <c r="B32" s="4" t="s">
        <v>549</v>
      </c>
    </row>
    <row r="33" spans="1:3">
      <c r="A33" s="4" t="s">
        <v>539</v>
      </c>
      <c r="B33" s="8" t="n">
        <v>12.52</v>
      </c>
    </row>
    <row r="34" spans="1:3">
      <c r="A34" s="4" t="s">
        <v>545</v>
      </c>
      <c r="B34" s="8" t="n">
        <v>2.43</v>
      </c>
    </row>
    <row r="35" spans="1:3">
      <c r="A35" s="4" t="s">
        <v>540</v>
      </c>
      <c r="B35" s="5" t="n">
        <v>20000</v>
      </c>
    </row>
    <row r="36" spans="1:3">
      <c r="A36" s="4" t="s">
        <v>550</v>
      </c>
    </row>
    <row r="37" spans="1:3">
      <c r="A37" s="3" t="s">
        <v>506</v>
      </c>
    </row>
    <row r="38" spans="1:3">
      <c r="A38" s="4" t="s">
        <v>538</v>
      </c>
      <c r="B38" s="5" t="n">
        <v>150000</v>
      </c>
    </row>
    <row r="39" spans="1:3">
      <c r="A39" s="4" t="s">
        <v>493</v>
      </c>
      <c r="B39" s="4" t="s">
        <v>551</v>
      </c>
    </row>
    <row r="40" spans="1:3">
      <c r="A40" s="4" t="s">
        <v>543</v>
      </c>
      <c r="B40" s="4" t="s">
        <v>552</v>
      </c>
    </row>
    <row r="41" spans="1:3">
      <c r="A41" s="4" t="s">
        <v>539</v>
      </c>
      <c r="B41" s="8" t="n">
        <v>3.2</v>
      </c>
    </row>
    <row r="42" spans="1:3">
      <c r="A42" s="4" t="s">
        <v>545</v>
      </c>
      <c r="B42" s="8" t="n">
        <v>6.57</v>
      </c>
    </row>
    <row r="43" spans="1:3">
      <c r="A43" s="4" t="s">
        <v>540</v>
      </c>
      <c r="B43" s="5" t="n">
        <v>150000</v>
      </c>
    </row>
    <row r="44" spans="1:3">
      <c r="A44" s="4" t="s">
        <v>553</v>
      </c>
    </row>
    <row r="45" spans="1:3">
      <c r="A45" s="3" t="s">
        <v>506</v>
      </c>
    </row>
    <row r="46" spans="1:3">
      <c r="A46" s="4" t="s">
        <v>538</v>
      </c>
      <c r="B46" s="5" t="n">
        <v>20000</v>
      </c>
    </row>
    <row r="47" spans="1:3">
      <c r="A47" s="4" t="s">
        <v>493</v>
      </c>
      <c r="B47" s="4" t="s">
        <v>554</v>
      </c>
    </row>
    <row r="48" spans="1:3">
      <c r="A48" s="4" t="s">
        <v>543</v>
      </c>
      <c r="B48" s="4" t="s">
        <v>555</v>
      </c>
    </row>
    <row r="49" spans="1:3">
      <c r="A49" s="4" t="s">
        <v>539</v>
      </c>
      <c r="B49" s="8" t="n">
        <v>4.48</v>
      </c>
    </row>
    <row r="50" spans="1:3">
      <c r="A50" s="4" t="s">
        <v>545</v>
      </c>
      <c r="B50" s="8" t="n">
        <v>5.86</v>
      </c>
    </row>
    <row r="51" spans="1:3">
      <c r="A51" s="4" t="s">
        <v>540</v>
      </c>
      <c r="B51" s="5" t="n">
        <v>20000</v>
      </c>
    </row>
    <row r="52" spans="1:3">
      <c r="A52" s="4" t="s">
        <v>556</v>
      </c>
    </row>
    <row r="53" spans="1:3">
      <c r="A53" s="3" t="s">
        <v>506</v>
      </c>
    </row>
    <row r="54" spans="1:3">
      <c r="A54" s="4" t="s">
        <v>538</v>
      </c>
      <c r="B54" s="5" t="n">
        <v>595000</v>
      </c>
    </row>
    <row r="55" spans="1:3">
      <c r="A55" s="4" t="s">
        <v>493</v>
      </c>
      <c r="B55" s="4" t="s">
        <v>557</v>
      </c>
    </row>
    <row r="56" spans="1:3">
      <c r="A56" s="4" t="s">
        <v>543</v>
      </c>
      <c r="B56" s="4" t="s">
        <v>558</v>
      </c>
    </row>
    <row r="57" spans="1:3">
      <c r="A57" s="4" t="s">
        <v>539</v>
      </c>
      <c r="B57" s="8" t="n">
        <v>5.35</v>
      </c>
    </row>
    <row r="58" spans="1:3">
      <c r="A58" s="4" t="s">
        <v>545</v>
      </c>
      <c r="B58" s="8" t="n">
        <v>5.18</v>
      </c>
    </row>
    <row r="59" spans="1:3">
      <c r="A59" s="4" t="s">
        <v>540</v>
      </c>
      <c r="B59" s="5" t="n">
        <v>595000</v>
      </c>
    </row>
    <row r="60" spans="1:3">
      <c r="A60" s="4" t="s">
        <v>559</v>
      </c>
    </row>
    <row r="61" spans="1:3">
      <c r="A61" s="3" t="s">
        <v>506</v>
      </c>
    </row>
    <row r="62" spans="1:3">
      <c r="A62" s="4" t="s">
        <v>538</v>
      </c>
      <c r="B62" s="5" t="n">
        <v>20000</v>
      </c>
    </row>
    <row r="63" spans="1:3">
      <c r="A63" s="4" t="s">
        <v>493</v>
      </c>
      <c r="B63" s="4" t="s">
        <v>560</v>
      </c>
    </row>
    <row r="64" spans="1:3">
      <c r="A64" s="4" t="s">
        <v>543</v>
      </c>
      <c r="B64" s="4" t="s">
        <v>561</v>
      </c>
    </row>
    <row r="65" spans="1:3">
      <c r="A65" s="4" t="s">
        <v>539</v>
      </c>
      <c r="B65" s="8" t="n">
        <v>4.98</v>
      </c>
    </row>
    <row r="66" spans="1:3">
      <c r="A66" s="4" t="s">
        <v>545</v>
      </c>
      <c r="B66" s="8" t="n">
        <v>5.42</v>
      </c>
    </row>
    <row r="67" spans="1:3">
      <c r="A67" s="4" t="s">
        <v>540</v>
      </c>
      <c r="B67" s="5" t="n">
        <v>20000</v>
      </c>
    </row>
    <row r="68" spans="1:3">
      <c r="A68" s="4" t="s">
        <v>562</v>
      </c>
    </row>
    <row r="69" spans="1:3">
      <c r="A69" s="3" t="s">
        <v>506</v>
      </c>
    </row>
    <row r="70" spans="1:3">
      <c r="A70" s="4" t="s">
        <v>538</v>
      </c>
      <c r="B70" s="5" t="n">
        <v>617000</v>
      </c>
    </row>
    <row r="71" spans="1:3">
      <c r="A71" s="4" t="s">
        <v>493</v>
      </c>
      <c r="B71" s="4" t="s">
        <v>563</v>
      </c>
    </row>
    <row r="72" spans="1:3">
      <c r="A72" s="4" t="s">
        <v>543</v>
      </c>
      <c r="B72" s="4" t="s">
        <v>564</v>
      </c>
    </row>
    <row r="73" spans="1:3">
      <c r="A73" s="4" t="s">
        <v>539</v>
      </c>
      <c r="B73" s="8" t="n">
        <v>8.130000000000001</v>
      </c>
    </row>
    <row r="74" spans="1:3">
      <c r="A74" s="4" t="s">
        <v>545</v>
      </c>
      <c r="B74" s="8" t="n">
        <v>7.54</v>
      </c>
    </row>
    <row r="75" spans="1:3">
      <c r="A75" s="4" t="s">
        <v>540</v>
      </c>
      <c r="B75" s="5" t="n">
        <v>308500</v>
      </c>
    </row>
    <row r="76" spans="1:3">
      <c r="A76" s="4" t="s">
        <v>565</v>
      </c>
    </row>
    <row r="77" spans="1:3">
      <c r="A77" s="3" t="s">
        <v>506</v>
      </c>
    </row>
    <row r="78" spans="1:3">
      <c r="A78" s="4" t="s">
        <v>538</v>
      </c>
      <c r="B78" s="5" t="n">
        <v>6146</v>
      </c>
    </row>
    <row r="79" spans="1:3">
      <c r="A79" s="4" t="s">
        <v>493</v>
      </c>
      <c r="B79" s="4" t="s">
        <v>566</v>
      </c>
    </row>
    <row r="80" spans="1:3">
      <c r="A80" s="4" t="s">
        <v>543</v>
      </c>
      <c r="B80" s="4" t="s">
        <v>567</v>
      </c>
    </row>
    <row r="81" spans="1:3">
      <c r="A81" s="4" t="s">
        <v>539</v>
      </c>
      <c r="B81" s="8" t="n">
        <v>7.35</v>
      </c>
    </row>
    <row r="82" spans="1:3">
      <c r="A82" s="4" t="s">
        <v>545</v>
      </c>
      <c r="B82" s="8" t="n">
        <v>4.75</v>
      </c>
    </row>
    <row r="83" spans="1:3">
      <c r="A83" s="4" t="s">
        <v>540</v>
      </c>
      <c r="B83" s="5" t="n">
        <v>6146</v>
      </c>
    </row>
    <row r="84" spans="1:3">
      <c r="A84" s="4" t="s">
        <v>568</v>
      </c>
    </row>
    <row r="85" spans="1:3">
      <c r="A85" s="3" t="s">
        <v>506</v>
      </c>
    </row>
    <row r="86" spans="1:3">
      <c r="A86" s="4" t="s">
        <v>538</v>
      </c>
      <c r="B86" s="5" t="n">
        <v>10000</v>
      </c>
    </row>
    <row r="87" spans="1:3">
      <c r="A87" s="4" t="s">
        <v>493</v>
      </c>
      <c r="B87" s="4" t="s">
        <v>566</v>
      </c>
    </row>
    <row r="88" spans="1:3">
      <c r="A88" s="4" t="s">
        <v>543</v>
      </c>
      <c r="B88" s="4" t="s">
        <v>567</v>
      </c>
    </row>
    <row r="89" spans="1:3">
      <c r="A89" s="4" t="s">
        <v>539</v>
      </c>
      <c r="B89" s="8" t="n">
        <v>7.35</v>
      </c>
    </row>
    <row r="90" spans="1:3">
      <c r="A90" s="4" t="s">
        <v>545</v>
      </c>
      <c r="B90" s="8" t="n">
        <v>7.65</v>
      </c>
    </row>
    <row r="91" spans="1:3">
      <c r="A91" s="4" t="s">
        <v>540</v>
      </c>
      <c r="B91" s="5" t="n">
        <v>5000</v>
      </c>
    </row>
    <row r="92" spans="1:3">
      <c r="A92" s="4" t="s">
        <v>569</v>
      </c>
    </row>
    <row r="93" spans="1:3">
      <c r="A93" s="3" t="s">
        <v>506</v>
      </c>
    </row>
    <row r="94" spans="1:3">
      <c r="A94" s="4" t="s">
        <v>538</v>
      </c>
      <c r="B94" s="5" t="n">
        <v>25000</v>
      </c>
    </row>
    <row r="95" spans="1:3">
      <c r="A95" s="4" t="s">
        <v>493</v>
      </c>
      <c r="B95" s="4" t="s">
        <v>570</v>
      </c>
    </row>
    <row r="96" spans="1:3">
      <c r="A96" s="4" t="s">
        <v>543</v>
      </c>
      <c r="B96" s="4" t="s">
        <v>571</v>
      </c>
    </row>
    <row r="97" spans="1:3">
      <c r="A97" s="4" t="s">
        <v>539</v>
      </c>
      <c r="B97" s="8" t="n">
        <v>10.38</v>
      </c>
    </row>
    <row r="98" spans="1:3">
      <c r="A98" s="4" t="s">
        <v>545</v>
      </c>
      <c r="B98" s="8" t="n">
        <v>7.38</v>
      </c>
    </row>
    <row r="99" spans="1:3">
      <c r="A99" s="4" t="s">
        <v>540</v>
      </c>
      <c r="B99" s="5" t="n">
        <v>15000</v>
      </c>
    </row>
    <row r="100" spans="1:3">
      <c r="A100" s="4" t="s">
        <v>572</v>
      </c>
    </row>
    <row r="101" spans="1:3">
      <c r="A101" s="3" t="s">
        <v>506</v>
      </c>
    </row>
    <row r="102" spans="1:3">
      <c r="A102" s="4" t="s">
        <v>538</v>
      </c>
      <c r="B102" s="5" t="n">
        <v>20000</v>
      </c>
    </row>
    <row r="103" spans="1:3">
      <c r="A103" s="4" t="s">
        <v>493</v>
      </c>
      <c r="B103" s="4" t="s">
        <v>573</v>
      </c>
    </row>
    <row r="104" spans="1:3">
      <c r="A104" s="4" t="s">
        <v>543</v>
      </c>
      <c r="B104" s="4" t="s">
        <v>574</v>
      </c>
    </row>
    <row r="105" spans="1:3">
      <c r="A105" s="4" t="s">
        <v>539</v>
      </c>
      <c r="B105" s="8" t="n">
        <v>9.029999999999999</v>
      </c>
    </row>
    <row r="106" spans="1:3">
      <c r="A106" s="4" t="s">
        <v>545</v>
      </c>
      <c r="B106" s="8" t="n">
        <v>8.01</v>
      </c>
    </row>
    <row r="107" spans="1:3">
      <c r="A107" s="4" t="s">
        <v>540</v>
      </c>
      <c r="B107" s="5" t="n">
        <v>5000</v>
      </c>
    </row>
    <row r="108" spans="1:3">
      <c r="A108" s="4" t="s">
        <v>575</v>
      </c>
    </row>
    <row r="109" spans="1:3">
      <c r="A109" s="3" t="s">
        <v>506</v>
      </c>
    </row>
    <row r="110" spans="1:3">
      <c r="A110" s="4" t="s">
        <v>538</v>
      </c>
      <c r="B110" s="5" t="n">
        <v>337500</v>
      </c>
    </row>
    <row r="111" spans="1:3">
      <c r="A111" s="4" t="s">
        <v>493</v>
      </c>
      <c r="B111" s="4" t="s">
        <v>576</v>
      </c>
    </row>
    <row r="112" spans="1:3">
      <c r="A112" s="4" t="s">
        <v>543</v>
      </c>
      <c r="B112" s="4" t="s">
        <v>577</v>
      </c>
    </row>
    <row r="113" spans="1:3">
      <c r="A113" s="4" t="s">
        <v>539</v>
      </c>
      <c r="B113" s="8" t="n">
        <v>10.99</v>
      </c>
    </row>
    <row r="114" spans="1:3">
      <c r="A114" s="4" t="s">
        <v>545</v>
      </c>
      <c r="B114" s="8" t="n">
        <v>7.89</v>
      </c>
    </row>
    <row r="115" spans="1:3">
      <c r="A115" s="4" t="s">
        <v>540</v>
      </c>
      <c r="B115" s="5" t="n">
        <v>167500</v>
      </c>
    </row>
    <row r="116" spans="1:3">
      <c r="A116" s="4" t="s">
        <v>578</v>
      </c>
    </row>
    <row r="117" spans="1:3">
      <c r="A117" s="3" t="s">
        <v>506</v>
      </c>
    </row>
    <row r="118" spans="1:3">
      <c r="A118" s="4" t="s">
        <v>538</v>
      </c>
      <c r="B118" s="5" t="n">
        <v>150000</v>
      </c>
    </row>
    <row r="119" spans="1:3">
      <c r="A119" s="4" t="s">
        <v>493</v>
      </c>
      <c r="B119" s="4" t="s">
        <v>579</v>
      </c>
    </row>
    <row r="120" spans="1:3">
      <c r="A120" s="4" t="s">
        <v>543</v>
      </c>
      <c r="B120" s="4" t="s">
        <v>580</v>
      </c>
    </row>
    <row r="121" spans="1:3">
      <c r="A121" s="4" t="s">
        <v>539</v>
      </c>
      <c r="B121" s="8" t="n">
        <v>9.69</v>
      </c>
    </row>
    <row r="122" spans="1:3">
      <c r="A122" s="4" t="s">
        <v>511</v>
      </c>
      <c r="B122" s="8" t="n">
        <v>6.83</v>
      </c>
    </row>
    <row r="123" spans="1:3">
      <c r="A123" s="4" t="s">
        <v>540</v>
      </c>
      <c r="B123" s="5" t="n">
        <v>150000</v>
      </c>
    </row>
    <row r="124" spans="1:3">
      <c r="A124" s="4" t="s">
        <v>581</v>
      </c>
    </row>
    <row r="125" spans="1:3">
      <c r="A125" s="3" t="s">
        <v>506</v>
      </c>
    </row>
    <row r="126" spans="1:3">
      <c r="A126" s="4" t="s">
        <v>538</v>
      </c>
      <c r="B126" s="5" t="n">
        <v>59584</v>
      </c>
    </row>
    <row r="127" spans="1:3">
      <c r="A127" s="4" t="s">
        <v>493</v>
      </c>
      <c r="B127" s="4" t="s">
        <v>582</v>
      </c>
    </row>
    <row r="128" spans="1:3">
      <c r="A128" s="4" t="s">
        <v>543</v>
      </c>
      <c r="B128" s="4" t="s">
        <v>583</v>
      </c>
    </row>
    <row r="129" spans="1:3">
      <c r="A129" s="4" t="s">
        <v>539</v>
      </c>
      <c r="B129" s="8" t="n">
        <v>10.23</v>
      </c>
    </row>
    <row r="130" spans="1:3">
      <c r="A130" s="4" t="s">
        <v>511</v>
      </c>
      <c r="B130" s="8" t="n">
        <v>7.21</v>
      </c>
    </row>
    <row r="131" spans="1:3">
      <c r="A131" s="4" t="s">
        <v>540</v>
      </c>
      <c r="B131" s="5" t="n">
        <v>17949</v>
      </c>
    </row>
    <row r="132" spans="1:3">
      <c r="A132" s="4" t="s">
        <v>584</v>
      </c>
    </row>
    <row r="133" spans="1:3">
      <c r="A133" s="3" t="s">
        <v>506</v>
      </c>
    </row>
    <row r="134" spans="1:3">
      <c r="A134" s="4" t="s">
        <v>538</v>
      </c>
      <c r="B134" s="5" t="n">
        <v>4000</v>
      </c>
    </row>
    <row r="135" spans="1:3">
      <c r="A135" s="4" t="s">
        <v>493</v>
      </c>
      <c r="B135" s="4" t="s">
        <v>585</v>
      </c>
    </row>
    <row r="136" spans="1:3">
      <c r="A136" s="4" t="s">
        <v>543</v>
      </c>
      <c r="B136" s="4" t="s">
        <v>586</v>
      </c>
    </row>
    <row r="137" spans="1:3">
      <c r="A137" s="4" t="s">
        <v>539</v>
      </c>
      <c r="B137" s="8" t="n">
        <v>10.19</v>
      </c>
    </row>
    <row r="138" spans="1:3">
      <c r="A138" s="4" t="s">
        <v>511</v>
      </c>
      <c r="B138" s="8" t="n">
        <v>7.19</v>
      </c>
    </row>
    <row r="139" spans="1:3">
      <c r="A139" s="4" t="s">
        <v>540</v>
      </c>
      <c r="B139" s="5" t="n">
        <v>2875</v>
      </c>
    </row>
    <row r="140" spans="1:3">
      <c r="A140" s="4" t="s">
        <v>587</v>
      </c>
    </row>
    <row r="141" spans="1:3">
      <c r="A141" s="3" t="s">
        <v>506</v>
      </c>
    </row>
    <row r="142" spans="1:3">
      <c r="A142" s="4" t="s">
        <v>538</v>
      </c>
      <c r="B142" s="5" t="n">
        <v>50000</v>
      </c>
    </row>
    <row r="143" spans="1:3">
      <c r="A143" s="4" t="s">
        <v>493</v>
      </c>
      <c r="B143" s="4" t="s">
        <v>588</v>
      </c>
    </row>
    <row r="144" spans="1:3">
      <c r="A144" s="4" t="s">
        <v>543</v>
      </c>
      <c r="B144" s="4" t="s">
        <v>589</v>
      </c>
    </row>
    <row r="145" spans="1:3">
      <c r="A145" s="4" t="s">
        <v>539</v>
      </c>
      <c r="B145" s="8" t="n">
        <v>10.34</v>
      </c>
    </row>
    <row r="146" spans="1:3">
      <c r="A146" s="4" t="s">
        <v>511</v>
      </c>
      <c r="B146" s="8" t="n">
        <v>7.3</v>
      </c>
    </row>
    <row r="147" spans="1:3">
      <c r="A147" s="4" t="s">
        <v>540</v>
      </c>
      <c r="B147" s="5" t="n">
        <v>12500</v>
      </c>
    </row>
    <row r="148" spans="1:3">
      <c r="A148" s="4" t="s">
        <v>590</v>
      </c>
    </row>
    <row r="149" spans="1:3">
      <c r="A149" s="3" t="s">
        <v>506</v>
      </c>
    </row>
    <row r="150" spans="1:3">
      <c r="A150" s="4" t="s">
        <v>538</v>
      </c>
      <c r="B150" s="5" t="n">
        <v>50000</v>
      </c>
    </row>
    <row r="151" spans="1:3">
      <c r="A151" s="4" t="s">
        <v>493</v>
      </c>
      <c r="B151" s="4" t="s">
        <v>591</v>
      </c>
    </row>
    <row r="152" spans="1:3">
      <c r="A152" s="4" t="s">
        <v>543</v>
      </c>
      <c r="B152" s="4" t="s">
        <v>592</v>
      </c>
    </row>
    <row r="153" spans="1:3">
      <c r="A153" s="4" t="s">
        <v>539</v>
      </c>
      <c r="B153" s="8" t="n">
        <v>9.710000000000001</v>
      </c>
    </row>
    <row r="154" spans="1:3">
      <c r="A154" s="4" t="s">
        <v>511</v>
      </c>
      <c r="B154" s="8" t="n">
        <v>6.79</v>
      </c>
    </row>
    <row r="155" spans="1:3">
      <c r="A155" s="4" t="s">
        <v>540</v>
      </c>
      <c r="B155" s="5" t="n">
        <v>12500</v>
      </c>
    </row>
    <row r="156" spans="1:3">
      <c r="A156" s="4" t="s">
        <v>593</v>
      </c>
    </row>
    <row r="157" spans="1:3">
      <c r="A157" s="3" t="s">
        <v>506</v>
      </c>
    </row>
    <row r="158" spans="1:3">
      <c r="A158" s="4" t="s">
        <v>538</v>
      </c>
      <c r="B158" s="5" t="n">
        <v>75000</v>
      </c>
    </row>
    <row r="159" spans="1:3">
      <c r="A159" s="4" t="s">
        <v>493</v>
      </c>
      <c r="B159" s="4" t="s">
        <v>594</v>
      </c>
    </row>
    <row r="160" spans="1:3">
      <c r="A160" s="4" t="s">
        <v>543</v>
      </c>
      <c r="B160" s="4" t="s">
        <v>595</v>
      </c>
    </row>
    <row r="161" spans="1:3">
      <c r="A161" s="4" t="s">
        <v>539</v>
      </c>
      <c r="B161" s="8" t="n">
        <v>8.75</v>
      </c>
    </row>
    <row r="162" spans="1:3">
      <c r="A162" s="4" t="s">
        <v>511</v>
      </c>
      <c r="B162" s="8" t="n">
        <v>6.19</v>
      </c>
    </row>
    <row r="163" spans="1:3">
      <c r="A163" s="4" t="s">
        <v>596</v>
      </c>
    </row>
    <row r="164" spans="1:3">
      <c r="A164" s="3" t="s">
        <v>506</v>
      </c>
    </row>
    <row r="165" spans="1:3">
      <c r="A165" s="4" t="s">
        <v>538</v>
      </c>
      <c r="B165" s="5" t="n">
        <v>10000</v>
      </c>
    </row>
    <row r="166" spans="1:3">
      <c r="A166" s="4" t="s">
        <v>493</v>
      </c>
      <c r="B166" s="4" t="s">
        <v>597</v>
      </c>
    </row>
    <row r="167" spans="1:3">
      <c r="A167" s="4" t="s">
        <v>543</v>
      </c>
      <c r="B167" s="4" t="s">
        <v>598</v>
      </c>
    </row>
    <row r="168" spans="1:3">
      <c r="A168" s="4" t="s">
        <v>539</v>
      </c>
      <c r="B168" s="8" t="n">
        <v>9.710000000000001</v>
      </c>
    </row>
    <row r="169" spans="1:3">
      <c r="A169" s="4" t="s">
        <v>511</v>
      </c>
      <c r="B169" s="8" t="n">
        <v>6.87</v>
      </c>
    </row>
    <row r="170" spans="1:3">
      <c r="A170" s="4" t="s">
        <v>599</v>
      </c>
    </row>
    <row r="171" spans="1:3">
      <c r="A171" s="3" t="s">
        <v>506</v>
      </c>
    </row>
    <row r="172" spans="1:3">
      <c r="A172" s="4" t="s">
        <v>538</v>
      </c>
      <c r="B172" s="5" t="n">
        <v>20000</v>
      </c>
    </row>
    <row r="173" spans="1:3">
      <c r="A173" s="4" t="s">
        <v>493</v>
      </c>
      <c r="B173" s="4" t="s">
        <v>600</v>
      </c>
    </row>
    <row r="174" spans="1:3">
      <c r="A174" s="4" t="s">
        <v>543</v>
      </c>
      <c r="B174" s="4" t="s">
        <v>601</v>
      </c>
    </row>
    <row r="175" spans="1:3">
      <c r="A175" s="4" t="s">
        <v>539</v>
      </c>
      <c r="B175" s="6" t="n">
        <v>8</v>
      </c>
    </row>
    <row r="176" spans="1:3">
      <c r="A176" s="4" t="s">
        <v>511</v>
      </c>
      <c r="B176" s="8" t="n">
        <v>5.66</v>
      </c>
    </row>
    <row r="177" spans="1:3">
      <c r="A177" s="4" t="s">
        <v>602</v>
      </c>
    </row>
    <row r="178" spans="1:3">
      <c r="A178" s="3" t="s">
        <v>506</v>
      </c>
    </row>
    <row r="179" spans="1:3">
      <c r="A179" s="4" t="s">
        <v>538</v>
      </c>
      <c r="B179" s="5" t="n">
        <v>7500</v>
      </c>
    </row>
    <row r="180" spans="1:3">
      <c r="A180" s="4" t="s">
        <v>493</v>
      </c>
      <c r="B180" s="4" t="s">
        <v>603</v>
      </c>
    </row>
    <row r="181" spans="1:3">
      <c r="A181" s="4" t="s">
        <v>543</v>
      </c>
      <c r="B181" s="4" t="s">
        <v>604</v>
      </c>
    </row>
    <row r="182" spans="1:3">
      <c r="A182" s="4" t="s">
        <v>539</v>
      </c>
      <c r="B182" s="8" t="n">
        <v>7.65</v>
      </c>
    </row>
    <row r="183" spans="1:3">
      <c r="A183" s="4" t="s">
        <v>511</v>
      </c>
      <c r="B183" s="8" t="n">
        <v>5.3</v>
      </c>
    </row>
    <row r="184" spans="1:3">
      <c r="A184" s="4" t="s">
        <v>605</v>
      </c>
    </row>
    <row r="185" spans="1:3">
      <c r="A185" s="3" t="s">
        <v>506</v>
      </c>
    </row>
    <row r="186" spans="1:3">
      <c r="A186" s="4" t="s">
        <v>538</v>
      </c>
      <c r="B186" s="5" t="n">
        <v>7500</v>
      </c>
    </row>
    <row r="187" spans="1:3">
      <c r="A187" s="4" t="s">
        <v>493</v>
      </c>
      <c r="B187" s="4" t="s">
        <v>606</v>
      </c>
    </row>
    <row r="188" spans="1:3">
      <c r="A188" s="4" t="s">
        <v>543</v>
      </c>
      <c r="B188" s="4" t="s">
        <v>607</v>
      </c>
    </row>
    <row r="189" spans="1:3">
      <c r="A189" s="4" t="s">
        <v>539</v>
      </c>
      <c r="B189" s="8" t="n">
        <v>7.26</v>
      </c>
    </row>
    <row r="190" spans="1:3">
      <c r="A190" s="4" t="s">
        <v>511</v>
      </c>
      <c r="B190" s="8" t="n">
        <v>5.03</v>
      </c>
    </row>
    <row r="191" spans="1:3">
      <c r="A191" s="4" t="s">
        <v>608</v>
      </c>
    </row>
    <row r="192" spans="1:3">
      <c r="A192" s="3" t="s">
        <v>506</v>
      </c>
    </row>
    <row r="193" spans="1:3">
      <c r="A193" s="4" t="s">
        <v>538</v>
      </c>
      <c r="B193" s="5" t="n">
        <v>545558</v>
      </c>
    </row>
    <row r="194" spans="1:3">
      <c r="A194" s="4" t="s">
        <v>493</v>
      </c>
      <c r="B194" s="4" t="s">
        <v>609</v>
      </c>
    </row>
    <row r="195" spans="1:3">
      <c r="A195" s="4" t="s">
        <v>543</v>
      </c>
      <c r="B195" s="4" t="s">
        <v>610</v>
      </c>
    </row>
    <row r="196" spans="1:3">
      <c r="A196" s="4" t="s">
        <v>539</v>
      </c>
      <c r="B196" s="8" t="n">
        <v>6.76</v>
      </c>
    </row>
    <row r="197" spans="1:3">
      <c r="A197" s="4" t="s">
        <v>511</v>
      </c>
      <c r="B197" s="8" t="n">
        <v>4.62</v>
      </c>
    </row>
    <row r="198" spans="1:3">
      <c r="A198" s="4" t="s">
        <v>540</v>
      </c>
      <c r="B198" s="5" t="n">
        <v>51129</v>
      </c>
    </row>
    <row r="199" spans="1:3">
      <c r="A199" s="4" t="s">
        <v>611</v>
      </c>
    </row>
    <row r="200" spans="1:3">
      <c r="A200" s="3" t="s">
        <v>506</v>
      </c>
    </row>
    <row r="201" spans="1:3">
      <c r="A201" s="4" t="s">
        <v>538</v>
      </c>
      <c r="B201" s="5" t="n">
        <v>232500</v>
      </c>
    </row>
    <row r="202" spans="1:3">
      <c r="A202" s="4" t="s">
        <v>493</v>
      </c>
      <c r="B202" s="4" t="s">
        <v>612</v>
      </c>
    </row>
    <row r="203" spans="1:3">
      <c r="A203" s="4" t="s">
        <v>543</v>
      </c>
      <c r="B203" s="4" t="s">
        <v>613</v>
      </c>
    </row>
    <row r="204" spans="1:3">
      <c r="A204" s="4" t="s">
        <v>539</v>
      </c>
      <c r="B204" s="8" t="n">
        <v>2.03</v>
      </c>
    </row>
    <row r="205" spans="1:3">
      <c r="A205" s="4" t="s">
        <v>511</v>
      </c>
      <c r="B205" s="8" t="n">
        <v>1.37</v>
      </c>
    </row>
    <row r="206" spans="1:3">
      <c r="A206" s="4" t="s">
        <v>614</v>
      </c>
    </row>
    <row r="207" spans="1:3">
      <c r="A207" s="3" t="s">
        <v>506</v>
      </c>
    </row>
    <row r="208" spans="1:3">
      <c r="A208" s="4" t="s">
        <v>538</v>
      </c>
      <c r="B208" s="5" t="n">
        <v>40000</v>
      </c>
    </row>
    <row r="209" spans="1:3">
      <c r="A209" s="4" t="s">
        <v>493</v>
      </c>
      <c r="B209" s="4" t="s">
        <v>615</v>
      </c>
    </row>
    <row r="210" spans="1:3">
      <c r="A210" s="4" t="s">
        <v>543</v>
      </c>
      <c r="B210" s="4" t="s">
        <v>616</v>
      </c>
    </row>
    <row r="211" spans="1:3">
      <c r="A211" s="4" t="s">
        <v>539</v>
      </c>
      <c r="B211" s="8" t="n">
        <v>1.93</v>
      </c>
    </row>
    <row r="212" spans="1:3">
      <c r="A212" s="4" t="s">
        <v>511</v>
      </c>
      <c r="B212" s="8" t="n">
        <v>1.3</v>
      </c>
    </row>
    <row r="213" spans="1:3">
      <c r="A213" s="4" t="s">
        <v>617</v>
      </c>
    </row>
    <row r="214" spans="1:3">
      <c r="A214" s="3" t="s">
        <v>506</v>
      </c>
    </row>
    <row r="215" spans="1:3">
      <c r="A215" s="4" t="s">
        <v>538</v>
      </c>
      <c r="B215" s="5" t="n">
        <v>150000</v>
      </c>
    </row>
    <row r="216" spans="1:3">
      <c r="A216" s="4" t="s">
        <v>493</v>
      </c>
      <c r="B216" s="4" t="s">
        <v>618</v>
      </c>
    </row>
    <row r="217" spans="1:3">
      <c r="A217" s="4" t="s">
        <v>543</v>
      </c>
      <c r="B217" s="4" t="s">
        <v>619</v>
      </c>
    </row>
    <row r="218" spans="1:3">
      <c r="A218" s="4" t="s">
        <v>539</v>
      </c>
      <c r="B218" s="8" t="n">
        <v>1.73</v>
      </c>
    </row>
    <row r="219" spans="1:3">
      <c r="A219" s="4" t="s">
        <v>511</v>
      </c>
      <c r="B219" s="8" t="n">
        <v>1.2</v>
      </c>
    </row>
    <row r="220" spans="1:3">
      <c r="A220" s="4" t="s">
        <v>620</v>
      </c>
    </row>
    <row r="221" spans="1:3">
      <c r="A221" s="3" t="s">
        <v>506</v>
      </c>
    </row>
    <row r="222" spans="1:3">
      <c r="A222" s="4" t="s">
        <v>538</v>
      </c>
      <c r="B222" s="5" t="n">
        <v>30000</v>
      </c>
    </row>
    <row r="223" spans="1:3">
      <c r="A223" s="4" t="s">
        <v>493</v>
      </c>
      <c r="B223" s="4" t="s">
        <v>621</v>
      </c>
    </row>
    <row r="224" spans="1:3">
      <c r="A224" s="4" t="s">
        <v>543</v>
      </c>
      <c r="B224" s="4" t="s">
        <v>622</v>
      </c>
    </row>
    <row r="225" spans="1:3">
      <c r="A225" s="4" t="s">
        <v>539</v>
      </c>
      <c r="B225" s="8" t="n">
        <v>1.65</v>
      </c>
    </row>
    <row r="226" spans="1:3">
      <c r="A226" s="4" t="s">
        <v>511</v>
      </c>
      <c r="B226" s="8" t="n">
        <v>1.11</v>
      </c>
    </row>
    <row r="227" spans="1:3">
      <c r="A227" s="4" t="s">
        <v>287</v>
      </c>
    </row>
    <row r="228" spans="1:3">
      <c r="A228" s="3" t="s">
        <v>506</v>
      </c>
    </row>
    <row r="229" spans="1:3">
      <c r="A229" s="4" t="s">
        <v>538</v>
      </c>
      <c r="B229" s="5" t="n">
        <v>277000</v>
      </c>
    </row>
    <row r="230" spans="1:3">
      <c r="A230" s="4" t="s">
        <v>540</v>
      </c>
      <c r="B230" s="5" t="n">
        <v>248250</v>
      </c>
    </row>
    <row r="231" spans="1:3">
      <c r="A231" s="4" t="s">
        <v>623</v>
      </c>
    </row>
    <row r="232" spans="1:3">
      <c r="A232" s="3" t="s">
        <v>506</v>
      </c>
    </row>
    <row r="233" spans="1:3">
      <c r="A233" s="4" t="s">
        <v>538</v>
      </c>
      <c r="B233" s="5" t="n">
        <v>30000</v>
      </c>
    </row>
    <row r="234" spans="1:3">
      <c r="A234" s="4" t="s">
        <v>493</v>
      </c>
      <c r="B234" s="4" t="s">
        <v>542</v>
      </c>
    </row>
    <row r="235" spans="1:3">
      <c r="A235" s="4" t="s">
        <v>543</v>
      </c>
      <c r="B235" s="4" t="s">
        <v>544</v>
      </c>
    </row>
    <row r="236" spans="1:3">
      <c r="A236" s="4" t="s">
        <v>539</v>
      </c>
      <c r="B236" s="8" t="n">
        <v>12.72</v>
      </c>
    </row>
    <row r="237" spans="1:3">
      <c r="A237" s="4" t="s">
        <v>545</v>
      </c>
      <c r="B237" s="8" t="n">
        <v>2.18</v>
      </c>
    </row>
    <row r="238" spans="1:3">
      <c r="A238" s="4" t="s">
        <v>540</v>
      </c>
      <c r="B238" s="5" t="n">
        <v>30000</v>
      </c>
    </row>
    <row r="239" spans="1:3">
      <c r="A239" s="4" t="s">
        <v>624</v>
      </c>
    </row>
    <row r="240" spans="1:3">
      <c r="A240" s="3" t="s">
        <v>506</v>
      </c>
    </row>
    <row r="241" spans="1:3">
      <c r="A241" s="4" t="s">
        <v>538</v>
      </c>
      <c r="B241" s="5" t="n">
        <v>72000</v>
      </c>
    </row>
    <row r="242" spans="1:3">
      <c r="A242" s="4" t="s">
        <v>493</v>
      </c>
      <c r="B242" s="4" t="s">
        <v>625</v>
      </c>
    </row>
    <row r="243" spans="1:3">
      <c r="A243" s="4" t="s">
        <v>543</v>
      </c>
      <c r="B243" s="4" t="s">
        <v>626</v>
      </c>
    </row>
    <row r="244" spans="1:3">
      <c r="A244" s="4" t="s">
        <v>539</v>
      </c>
      <c r="B244" s="8" t="n">
        <v>5.15</v>
      </c>
    </row>
    <row r="245" spans="1:3">
      <c r="A245" s="4" t="s">
        <v>545</v>
      </c>
      <c r="B245" s="8" t="n">
        <v>5.35</v>
      </c>
    </row>
    <row r="246" spans="1:3">
      <c r="A246" s="4" t="s">
        <v>540</v>
      </c>
      <c r="B246" s="5" t="n">
        <v>72000</v>
      </c>
    </row>
    <row r="247" spans="1:3">
      <c r="A247" s="4" t="s">
        <v>627</v>
      </c>
    </row>
    <row r="248" spans="1:3">
      <c r="A248" s="3" t="s">
        <v>506</v>
      </c>
    </row>
    <row r="249" spans="1:3">
      <c r="A249" s="4" t="s">
        <v>538</v>
      </c>
      <c r="B249" s="5" t="n">
        <v>110000</v>
      </c>
    </row>
    <row r="250" spans="1:3">
      <c r="A250" s="4" t="s">
        <v>493</v>
      </c>
      <c r="B250" s="4" t="s">
        <v>628</v>
      </c>
    </row>
    <row r="251" spans="1:3">
      <c r="A251" s="4" t="s">
        <v>543</v>
      </c>
      <c r="B251" s="4" t="s">
        <v>629</v>
      </c>
    </row>
    <row r="252" spans="1:3">
      <c r="A252" s="4" t="s">
        <v>539</v>
      </c>
      <c r="B252" s="8" t="n">
        <v>3.18</v>
      </c>
    </row>
    <row r="253" spans="1:3">
      <c r="A253" s="4" t="s">
        <v>545</v>
      </c>
      <c r="B253" s="8" t="n">
        <v>6.59</v>
      </c>
    </row>
    <row r="254" spans="1:3">
      <c r="A254" s="4" t="s">
        <v>540</v>
      </c>
      <c r="B254" s="5" t="n">
        <v>110000</v>
      </c>
    </row>
    <row r="255" spans="1:3">
      <c r="A255" s="4" t="s">
        <v>630</v>
      </c>
    </row>
    <row r="256" spans="1:3">
      <c r="A256" s="3" t="s">
        <v>506</v>
      </c>
    </row>
    <row r="257" spans="1:3">
      <c r="A257" s="4" t="s">
        <v>538</v>
      </c>
      <c r="B257" s="5" t="n">
        <v>20000</v>
      </c>
    </row>
    <row r="258" spans="1:3">
      <c r="A258" s="4" t="s">
        <v>493</v>
      </c>
      <c r="B258" s="4" t="s">
        <v>566</v>
      </c>
    </row>
    <row r="259" spans="1:3">
      <c r="A259" s="4" t="s">
        <v>543</v>
      </c>
      <c r="B259" s="4" t="s">
        <v>567</v>
      </c>
    </row>
    <row r="260" spans="1:3">
      <c r="A260" s="4" t="s">
        <v>539</v>
      </c>
      <c r="B260" s="8" t="n">
        <v>7.35</v>
      </c>
    </row>
    <row r="261" spans="1:3">
      <c r="A261" s="4" t="s">
        <v>545</v>
      </c>
      <c r="B261" s="8" t="n">
        <v>7.65</v>
      </c>
    </row>
    <row r="262" spans="1:3">
      <c r="A262" s="4" t="s">
        <v>540</v>
      </c>
      <c r="B262" s="5" t="n">
        <v>10000</v>
      </c>
    </row>
    <row r="263" spans="1:3">
      <c r="A263" s="4" t="s">
        <v>631</v>
      </c>
    </row>
    <row r="264" spans="1:3">
      <c r="A264" s="3" t="s">
        <v>506</v>
      </c>
    </row>
    <row r="265" spans="1:3">
      <c r="A265" s="4" t="s">
        <v>538</v>
      </c>
      <c r="B265" s="5" t="n">
        <v>15000</v>
      </c>
    </row>
    <row r="266" spans="1:3">
      <c r="A266" s="4" t="s">
        <v>493</v>
      </c>
      <c r="B266" s="4" t="s">
        <v>570</v>
      </c>
    </row>
    <row r="267" spans="1:3">
      <c r="A267" s="4" t="s">
        <v>543</v>
      </c>
      <c r="B267" s="4" t="s">
        <v>571</v>
      </c>
    </row>
    <row r="268" spans="1:3">
      <c r="A268" s="4" t="s">
        <v>539</v>
      </c>
      <c r="B268" s="8" t="n">
        <v>10.38</v>
      </c>
    </row>
    <row r="269" spans="1:3">
      <c r="A269" s="4" t="s">
        <v>545</v>
      </c>
      <c r="B269" s="8" t="n">
        <v>7.38</v>
      </c>
    </row>
    <row r="270" spans="1:3">
      <c r="A270" s="4" t="s">
        <v>540</v>
      </c>
      <c r="B270" s="5" t="n">
        <v>7500</v>
      </c>
    </row>
    <row r="271" spans="1:3">
      <c r="A271" s="4" t="s">
        <v>632</v>
      </c>
    </row>
    <row r="272" spans="1:3">
      <c r="A272" s="3" t="s">
        <v>506</v>
      </c>
    </row>
    <row r="273" spans="1:3">
      <c r="A273" s="4" t="s">
        <v>538</v>
      </c>
      <c r="B273" s="5" t="n">
        <v>15000</v>
      </c>
    </row>
    <row r="274" spans="1:3">
      <c r="A274" s="4" t="s">
        <v>493</v>
      </c>
      <c r="B274" s="4" t="s">
        <v>633</v>
      </c>
    </row>
    <row r="275" spans="1:3">
      <c r="A275" s="4" t="s">
        <v>543</v>
      </c>
      <c r="B275" s="4" t="s">
        <v>634</v>
      </c>
    </row>
    <row r="276" spans="1:3">
      <c r="A276" s="4" t="s">
        <v>539</v>
      </c>
      <c r="B276" s="8" t="n">
        <v>16.2</v>
      </c>
    </row>
    <row r="277" spans="1:3">
      <c r="A277" s="4" t="s">
        <v>545</v>
      </c>
      <c r="B277" s="8" t="n">
        <v>6.98</v>
      </c>
    </row>
    <row r="278" spans="1:3">
      <c r="A278" s="4" t="s">
        <v>540</v>
      </c>
      <c r="B278" s="5" t="n">
        <v>3750</v>
      </c>
    </row>
    <row r="279" spans="1:3">
      <c r="A279" s="4" t="s">
        <v>635</v>
      </c>
    </row>
    <row r="280" spans="1:3">
      <c r="A280" s="3" t="s">
        <v>506</v>
      </c>
    </row>
    <row r="281" spans="1:3">
      <c r="A281" s="4" t="s">
        <v>538</v>
      </c>
      <c r="B281" s="5" t="n">
        <v>15000</v>
      </c>
    </row>
    <row r="282" spans="1:3">
      <c r="A282" s="4" t="s">
        <v>493</v>
      </c>
      <c r="B282" s="4" t="s">
        <v>582</v>
      </c>
    </row>
    <row r="283" spans="1:3">
      <c r="A283" s="4" t="s">
        <v>543</v>
      </c>
      <c r="B283" s="4" t="s">
        <v>583</v>
      </c>
    </row>
    <row r="284" spans="1:3">
      <c r="A284" s="4" t="s">
        <v>539</v>
      </c>
      <c r="B284" s="8" t="n">
        <v>10.23</v>
      </c>
    </row>
    <row r="285" spans="1:3">
      <c r="A285" s="4" t="s">
        <v>511</v>
      </c>
      <c r="B285" s="8" t="n">
        <v>8.869999999999999</v>
      </c>
    </row>
    <row r="286" spans="1:3">
      <c r="A286" s="4" t="s">
        <v>540</v>
      </c>
      <c r="B286" s="5" t="n">
        <v>1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36</v>
      </c>
      <c r="B1" s="2" t="s">
        <v>1</v>
      </c>
    </row>
    <row r="2" spans="1:2">
      <c r="B2" s="2" t="s">
        <v>444</v>
      </c>
    </row>
    <row r="3" spans="1:2">
      <c r="A3" s="3" t="s">
        <v>506</v>
      </c>
    </row>
    <row r="4" spans="1:2">
      <c r="A4" s="4" t="s">
        <v>451</v>
      </c>
      <c r="B4" s="8" t="n">
        <v>4.74</v>
      </c>
    </row>
    <row r="5" spans="1:2">
      <c r="A5" s="4" t="s">
        <v>449</v>
      </c>
      <c r="B5" s="8" t="n">
        <v>4.74</v>
      </c>
    </row>
    <row r="6" spans="1:2">
      <c r="A6" s="4" t="s">
        <v>637</v>
      </c>
      <c r="B6" s="4" t="s">
        <v>638</v>
      </c>
    </row>
    <row r="7" spans="1:2">
      <c r="A7" s="4" t="s">
        <v>639</v>
      </c>
      <c r="B7" s="4" t="s">
        <v>640</v>
      </c>
    </row>
    <row r="8" spans="1:2">
      <c r="A8" s="4" t="s">
        <v>641</v>
      </c>
      <c r="B8" s="4" t="s">
        <v>642</v>
      </c>
    </row>
    <row r="9" spans="1:2">
      <c r="A9" s="4" t="s">
        <v>643</v>
      </c>
      <c r="B9" s="4" t="s">
        <v>6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103</v>
      </c>
      <c r="D1" s="2" t="s">
        <v>1</v>
      </c>
    </row>
    <row r="2" spans="1:5">
      <c r="B2" s="2" t="s">
        <v>2</v>
      </c>
      <c r="C2" s="2" t="s">
        <v>104</v>
      </c>
      <c r="D2" s="2" t="s">
        <v>2</v>
      </c>
      <c r="E2" s="2" t="s">
        <v>104</v>
      </c>
    </row>
    <row r="3" spans="1:5">
      <c r="A3" s="3" t="s">
        <v>646</v>
      </c>
    </row>
    <row r="4" spans="1:5">
      <c r="A4" s="4" t="s">
        <v>647</v>
      </c>
      <c r="B4" s="6" t="n">
        <v>1560</v>
      </c>
      <c r="C4" s="6" t="n">
        <v>525</v>
      </c>
      <c r="D4" s="6" t="n">
        <v>3336</v>
      </c>
      <c r="E4" s="6" t="n">
        <v>7245</v>
      </c>
    </row>
    <row r="5" spans="1:5">
      <c r="A5" s="4" t="s">
        <v>648</v>
      </c>
    </row>
    <row r="6" spans="1:5">
      <c r="A6" s="3" t="s">
        <v>646</v>
      </c>
    </row>
    <row r="7" spans="1:5">
      <c r="A7" s="4" t="s">
        <v>647</v>
      </c>
      <c r="B7" s="5" t="n">
        <v>233</v>
      </c>
      <c r="C7" s="5" t="n">
        <v>208</v>
      </c>
      <c r="D7" s="5" t="n">
        <v>643</v>
      </c>
      <c r="E7" s="5" t="n">
        <v>745</v>
      </c>
    </row>
    <row r="8" spans="1:5">
      <c r="A8" s="4" t="s">
        <v>239</v>
      </c>
    </row>
    <row r="9" spans="1:5">
      <c r="A9" s="3" t="s">
        <v>646</v>
      </c>
    </row>
    <row r="10" spans="1:5">
      <c r="A10" s="4" t="s">
        <v>647</v>
      </c>
      <c r="B10" s="5" t="n">
        <v>-6</v>
      </c>
    </row>
    <row r="11" spans="1:5">
      <c r="A11" s="4" t="s">
        <v>649</v>
      </c>
    </row>
    <row r="12" spans="1:5">
      <c r="A12" s="3" t="s">
        <v>646</v>
      </c>
    </row>
    <row r="13" spans="1:5">
      <c r="A13" s="4" t="s">
        <v>647</v>
      </c>
      <c r="B13" s="6" t="n">
        <v>1333</v>
      </c>
      <c r="C13" s="6" t="n">
        <v>317</v>
      </c>
      <c r="D13" s="6" t="n">
        <v>2693</v>
      </c>
      <c r="E13" s="6" t="n">
        <v>6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102</v>
      </c>
      <c r="B1" s="2" t="s">
        <v>103</v>
      </c>
      <c r="D1" s="2" t="s">
        <v>1</v>
      </c>
    </row>
    <row r="2" spans="1:5">
      <c r="B2" s="2" t="s">
        <v>2</v>
      </c>
      <c r="C2" s="2" t="s">
        <v>104</v>
      </c>
      <c r="D2" s="2" t="s">
        <v>2</v>
      </c>
      <c r="E2" s="2" t="s">
        <v>104</v>
      </c>
    </row>
    <row r="3" spans="1:5">
      <c r="A3" s="3" t="s">
        <v>105</v>
      </c>
    </row>
    <row r="4" spans="1:5">
      <c r="A4" s="4" t="s">
        <v>106</v>
      </c>
      <c r="B4" s="6" t="n">
        <v>150000</v>
      </c>
      <c r="D4" s="6" t="n">
        <v>1344000</v>
      </c>
    </row>
    <row r="5" spans="1:5">
      <c r="A5" s="3" t="s">
        <v>107</v>
      </c>
    </row>
    <row r="6" spans="1:5">
      <c r="A6" s="4" t="s">
        <v>108</v>
      </c>
      <c r="B6" s="6" t="n">
        <v>89000</v>
      </c>
      <c r="D6" s="6" t="n">
        <v>538000</v>
      </c>
    </row>
    <row r="7" spans="1:5">
      <c r="A7" s="4" t="s">
        <v>109</v>
      </c>
      <c r="B7" s="4" t="s">
        <v>110</v>
      </c>
      <c r="C7" s="4" t="s">
        <v>110</v>
      </c>
      <c r="D7" s="4" t="s">
        <v>110</v>
      </c>
      <c r="E7" s="4" t="s">
        <v>110</v>
      </c>
    </row>
    <row r="8" spans="1:5">
      <c r="A8" s="4" t="s">
        <v>111</v>
      </c>
      <c r="B8" s="6" t="n">
        <v>61000</v>
      </c>
      <c r="D8" s="6" t="n">
        <v>806000</v>
      </c>
    </row>
    <row r="9" spans="1:5">
      <c r="A9" s="3" t="s">
        <v>112</v>
      </c>
    </row>
    <row r="10" spans="1:5">
      <c r="A10" s="4" t="s">
        <v>113</v>
      </c>
      <c r="B10" s="5" t="n">
        <v>1506000</v>
      </c>
      <c r="C10" s="6" t="n">
        <v>2309000</v>
      </c>
      <c r="D10" s="5" t="n">
        <v>6462000</v>
      </c>
      <c r="E10" s="6" t="n">
        <v>7781000</v>
      </c>
    </row>
    <row r="11" spans="1:5">
      <c r="A11" s="4" t="s">
        <v>114</v>
      </c>
      <c r="B11" s="5" t="n">
        <v>4291000</v>
      </c>
      <c r="C11" s="5" t="n">
        <v>2581000</v>
      </c>
      <c r="D11" s="5" t="n">
        <v>12715000</v>
      </c>
      <c r="E11" s="5" t="n">
        <v>13632000</v>
      </c>
    </row>
    <row r="12" spans="1:5">
      <c r="A12" s="4" t="s">
        <v>115</v>
      </c>
      <c r="B12" s="5" t="n">
        <v>5797000</v>
      </c>
      <c r="C12" s="5" t="n">
        <v>4890000</v>
      </c>
      <c r="D12" s="5" t="n">
        <v>19177000</v>
      </c>
      <c r="E12" s="5" t="n">
        <v>21413000</v>
      </c>
    </row>
    <row r="13" spans="1:5">
      <c r="A13" s="4" t="s">
        <v>116</v>
      </c>
      <c r="B13" s="5" t="n">
        <v>-5736000</v>
      </c>
      <c r="C13" s="5" t="n">
        <v>-4890000</v>
      </c>
      <c r="D13" s="5" t="n">
        <v>-18371000</v>
      </c>
      <c r="E13" s="5" t="n">
        <v>-21413000</v>
      </c>
    </row>
    <row r="14" spans="1:5">
      <c r="A14" s="3" t="s">
        <v>117</v>
      </c>
    </row>
    <row r="15" spans="1:5">
      <c r="A15" s="4" t="s">
        <v>118</v>
      </c>
      <c r="B15" s="5" t="n">
        <v>11000</v>
      </c>
      <c r="C15" s="5" t="n">
        <v>4000</v>
      </c>
      <c r="D15" s="5" t="n">
        <v>35000</v>
      </c>
      <c r="E15" s="5" t="n">
        <v>63000</v>
      </c>
    </row>
    <row r="16" spans="1:5">
      <c r="A16" s="4" t="s">
        <v>119</v>
      </c>
      <c r="B16" s="5" t="n">
        <v>196000</v>
      </c>
      <c r="C16" s="5" t="n">
        <v>368000</v>
      </c>
      <c r="D16" s="5" t="n">
        <v>14033000</v>
      </c>
      <c r="E16" s="5" t="n">
        <v>-3356000</v>
      </c>
    </row>
    <row r="17" spans="1:5">
      <c r="A17" s="4" t="s">
        <v>120</v>
      </c>
      <c r="B17" s="5" t="n">
        <v>-59000</v>
      </c>
      <c r="C17" s="5" t="n">
        <v>1000</v>
      </c>
      <c r="D17" s="5" t="n">
        <v>-147000</v>
      </c>
      <c r="E17" s="5" t="n">
        <v>1198000</v>
      </c>
    </row>
    <row r="18" spans="1:5">
      <c r="A18" s="4" t="s">
        <v>121</v>
      </c>
      <c r="B18" s="5" t="n">
        <v>148000</v>
      </c>
      <c r="C18" s="5" t="n">
        <v>373000</v>
      </c>
      <c r="D18" s="5" t="n">
        <v>13921000</v>
      </c>
      <c r="E18" s="5" t="n">
        <v>-2095000</v>
      </c>
    </row>
    <row r="19" spans="1:5">
      <c r="A19" s="4" t="s">
        <v>122</v>
      </c>
      <c r="B19" s="5" t="n">
        <v>-5588000</v>
      </c>
      <c r="C19" s="5" t="n">
        <v>-4517000</v>
      </c>
      <c r="D19" s="5" t="n">
        <v>-4450000</v>
      </c>
      <c r="E19" s="5" t="n">
        <v>-23508000</v>
      </c>
    </row>
    <row r="20" spans="1:5">
      <c r="A20" s="3" t="s">
        <v>123</v>
      </c>
    </row>
    <row r="21" spans="1:5">
      <c r="A21" s="4" t="s">
        <v>124</v>
      </c>
      <c r="B21" s="5" t="n">
        <v>68000</v>
      </c>
      <c r="C21" s="5" t="n">
        <v>-96000</v>
      </c>
      <c r="D21" s="5" t="n">
        <v>-168000</v>
      </c>
      <c r="E21" s="5" t="n">
        <v>-930000</v>
      </c>
    </row>
    <row r="22" spans="1:5">
      <c r="A22" s="4" t="s">
        <v>125</v>
      </c>
      <c r="B22" s="6" t="n">
        <v>-5520000</v>
      </c>
      <c r="C22" s="6" t="n">
        <v>-4613000</v>
      </c>
      <c r="D22" s="6" t="n">
        <v>-4618000</v>
      </c>
      <c r="E22" s="6" t="n">
        <v>-24438000</v>
      </c>
    </row>
    <row r="23" spans="1:5">
      <c r="A23" s="3" t="s">
        <v>126</v>
      </c>
    </row>
    <row r="24" spans="1:5">
      <c r="A24" s="4" t="s">
        <v>127</v>
      </c>
      <c r="B24" s="8" t="n">
        <v>-0.22</v>
      </c>
      <c r="C24" s="8" t="n">
        <v>-0.19</v>
      </c>
      <c r="D24" s="8" t="n">
        <v>-0.17</v>
      </c>
      <c r="E24" s="8" t="n">
        <v>-1.06</v>
      </c>
    </row>
    <row r="25" spans="1:5">
      <c r="A25" s="4" t="s">
        <v>128</v>
      </c>
      <c r="B25" s="8" t="n">
        <v>-0.22</v>
      </c>
      <c r="C25" s="8" t="n">
        <v>-0.19</v>
      </c>
      <c r="D25" s="8" t="n">
        <v>-0.17</v>
      </c>
      <c r="E25" s="8" t="n">
        <v>-1.06</v>
      </c>
    </row>
    <row r="26" spans="1:5">
      <c r="A26" s="3" t="s">
        <v>129</v>
      </c>
    </row>
    <row r="27" spans="1:5">
      <c r="A27" s="4" t="s">
        <v>127</v>
      </c>
      <c r="B27" s="5" t="n">
        <v>25903544</v>
      </c>
      <c r="C27" s="5" t="n">
        <v>23377941</v>
      </c>
      <c r="D27" s="5" t="n">
        <v>25869039</v>
      </c>
      <c r="E27" s="5" t="n">
        <v>22221667</v>
      </c>
    </row>
    <row r="28" spans="1:5">
      <c r="A28" s="4" t="s">
        <v>128</v>
      </c>
      <c r="B28" s="5" t="n">
        <v>25903544</v>
      </c>
      <c r="C28" s="5" t="n">
        <v>23845498</v>
      </c>
      <c r="D28" s="5" t="n">
        <v>25869039</v>
      </c>
      <c r="E28" s="5" t="n">
        <v>22221667</v>
      </c>
    </row>
    <row r="29" spans="1:5">
      <c r="A29" s="4" t="s">
        <v>130</v>
      </c>
    </row>
    <row r="30" spans="1:5">
      <c r="A30" s="3" t="s">
        <v>105</v>
      </c>
    </row>
    <row r="31" spans="1:5">
      <c r="A31" s="4" t="s">
        <v>106</v>
      </c>
      <c r="B31" s="6" t="n">
        <v>150000</v>
      </c>
      <c r="D31" s="6" t="n">
        <v>1295000</v>
      </c>
    </row>
    <row r="32" spans="1:5">
      <c r="A32" s="4" t="s">
        <v>131</v>
      </c>
    </row>
    <row r="33" spans="1:5">
      <c r="A33" s="3" t="s">
        <v>105</v>
      </c>
    </row>
    <row r="34" spans="1:5">
      <c r="A34" s="4" t="s">
        <v>106</v>
      </c>
      <c r="B34" s="6" t="n">
        <v>0</v>
      </c>
      <c r="D34" s="6" t="n">
        <v>4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59</v>
      </c>
    </row>
    <row r="2" spans="1:3">
      <c r="A2" s="3" t="s">
        <v>202</v>
      </c>
    </row>
    <row r="3" spans="1:3">
      <c r="A3" s="4" t="s">
        <v>651</v>
      </c>
      <c r="B3" s="6" t="n">
        <v>815</v>
      </c>
      <c r="C3" s="6" t="n">
        <v>876</v>
      </c>
    </row>
    <row r="4" spans="1:3">
      <c r="A4" s="4" t="s">
        <v>652</v>
      </c>
      <c r="B4" s="5" t="n">
        <v>68</v>
      </c>
      <c r="C4" s="5" t="n">
        <v>518</v>
      </c>
    </row>
    <row r="5" spans="1:3">
      <c r="A5" s="4" t="s">
        <v>653</v>
      </c>
      <c r="B5" s="5" t="n">
        <v>49</v>
      </c>
    </row>
    <row r="6" spans="1:3">
      <c r="A6" s="4" t="s">
        <v>654</v>
      </c>
      <c r="B6" s="5" t="n">
        <v>141</v>
      </c>
      <c r="C6" s="5" t="n">
        <v>253</v>
      </c>
    </row>
    <row r="7" spans="1:3">
      <c r="A7" s="4" t="s">
        <v>655</v>
      </c>
      <c r="B7" s="5" t="n">
        <v>52</v>
      </c>
    </row>
    <row r="8" spans="1:3">
      <c r="A8" s="4" t="s">
        <v>656</v>
      </c>
      <c r="B8" s="5" t="n">
        <v>42</v>
      </c>
    </row>
    <row r="9" spans="1:3">
      <c r="A9" s="4" t="s">
        <v>657</v>
      </c>
      <c r="C9" s="5" t="n">
        <v>98</v>
      </c>
    </row>
    <row r="10" spans="1:3">
      <c r="A10" s="4" t="s">
        <v>658</v>
      </c>
      <c r="B10" s="5" t="n">
        <v>399</v>
      </c>
      <c r="C10" s="5" t="n">
        <v>66</v>
      </c>
    </row>
    <row r="11" spans="1:3">
      <c r="A11" s="4" t="s">
        <v>659</v>
      </c>
      <c r="B11" s="5" t="n">
        <v>20</v>
      </c>
      <c r="C11" s="5" t="n">
        <v>1</v>
      </c>
    </row>
    <row r="12" spans="1:3">
      <c r="A12" s="4" t="s">
        <v>133</v>
      </c>
      <c r="B12" s="6" t="n">
        <v>1586</v>
      </c>
      <c r="C12" s="6" t="n">
        <v>18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20"/>
    <col customWidth="1" max="6" min="6" width="21"/>
    <col customWidth="1" max="7" min="7" width="16"/>
    <col customWidth="1" max="8" min="8" width="21"/>
    <col customWidth="1" max="9" min="9" width="20"/>
    <col customWidth="1" max="10" min="10" width="80"/>
    <col customWidth="1" max="11" min="11" width="21"/>
    <col customWidth="1" max="12" min="12" width="21"/>
  </cols>
  <sheetData>
    <row r="1" spans="1:12">
      <c r="A1" s="1" t="s">
        <v>660</v>
      </c>
      <c r="B1" s="2" t="s">
        <v>661</v>
      </c>
      <c r="C1" s="2" t="s">
        <v>662</v>
      </c>
      <c r="D1" s="2" t="s">
        <v>663</v>
      </c>
      <c r="E1" s="2" t="s">
        <v>664</v>
      </c>
      <c r="F1" s="2" t="s">
        <v>665</v>
      </c>
      <c r="G1" s="2" t="s">
        <v>666</v>
      </c>
      <c r="H1" s="2" t="s">
        <v>667</v>
      </c>
      <c r="I1" s="2" t="s">
        <v>668</v>
      </c>
      <c r="J1" s="2" t="s">
        <v>667</v>
      </c>
      <c r="K1" s="2" t="s">
        <v>669</v>
      </c>
      <c r="L1" s="2" t="s">
        <v>670</v>
      </c>
    </row>
    <row r="2" spans="1:12">
      <c r="A2" s="3" t="s">
        <v>671</v>
      </c>
    </row>
    <row r="3" spans="1:12">
      <c r="A3" s="4" t="s">
        <v>672</v>
      </c>
      <c r="J3" s="4" t="s">
        <v>673</v>
      </c>
    </row>
    <row r="4" spans="1:12">
      <c r="A4" s="4" t="s">
        <v>674</v>
      </c>
      <c r="F4" s="4" t="s">
        <v>675</v>
      </c>
      <c r="G4" s="4" t="s">
        <v>676</v>
      </c>
    </row>
    <row r="5" spans="1:12">
      <c r="A5" s="4" t="s">
        <v>677</v>
      </c>
      <c r="F5" s="4" t="s">
        <v>678</v>
      </c>
      <c r="G5" s="4" t="s">
        <v>679</v>
      </c>
    </row>
    <row r="6" spans="1:12">
      <c r="A6" s="4" t="s">
        <v>680</v>
      </c>
      <c r="G6" s="4" t="s">
        <v>681</v>
      </c>
    </row>
    <row r="7" spans="1:12">
      <c r="A7" s="4" t="s">
        <v>682</v>
      </c>
      <c r="F7" s="4" t="s">
        <v>683</v>
      </c>
    </row>
    <row r="8" spans="1:12">
      <c r="A8" s="4" t="s">
        <v>684</v>
      </c>
      <c r="F8" s="6" t="n">
        <v>20000</v>
      </c>
    </row>
    <row r="9" spans="1:12">
      <c r="A9" s="4" t="s">
        <v>685</v>
      </c>
      <c r="F9" s="4" t="s">
        <v>686</v>
      </c>
    </row>
    <row r="10" spans="1:12">
      <c r="A10" s="4" t="s">
        <v>687</v>
      </c>
      <c r="F10" s="4" t="s">
        <v>688</v>
      </c>
    </row>
    <row r="11" spans="1:12">
      <c r="A11" s="4" t="s">
        <v>315</v>
      </c>
      <c r="H11" s="6" t="n">
        <v>150000</v>
      </c>
      <c r="J11" s="6" t="n">
        <v>1344000</v>
      </c>
    </row>
    <row r="12" spans="1:12">
      <c r="A12" s="4" t="s">
        <v>689</v>
      </c>
    </row>
    <row r="13" spans="1:12">
      <c r="A13" s="3" t="s">
        <v>671</v>
      </c>
    </row>
    <row r="14" spans="1:12">
      <c r="A14" s="4" t="s">
        <v>690</v>
      </c>
      <c r="C14" s="5" t="n">
        <v>3207005</v>
      </c>
    </row>
    <row r="15" spans="1:12">
      <c r="A15" s="4" t="s">
        <v>691</v>
      </c>
      <c r="C15" s="4" t="s">
        <v>692</v>
      </c>
    </row>
    <row r="16" spans="1:12">
      <c r="A16" s="4" t="s">
        <v>693</v>
      </c>
      <c r="H16" s="5" t="n">
        <v>6000</v>
      </c>
      <c r="J16" s="6" t="n">
        <v>52000</v>
      </c>
    </row>
    <row r="17" spans="1:12">
      <c r="A17" s="4" t="s">
        <v>694</v>
      </c>
    </row>
    <row r="18" spans="1:12">
      <c r="A18" s="3" t="s">
        <v>671</v>
      </c>
    </row>
    <row r="19" spans="1:12">
      <c r="A19" s="4" t="s">
        <v>695</v>
      </c>
      <c r="L19" s="6" t="n">
        <v>2000000</v>
      </c>
    </row>
    <row r="20" spans="1:12">
      <c r="A20" s="4" t="s">
        <v>696</v>
      </c>
    </row>
    <row r="21" spans="1:12">
      <c r="A21" s="3" t="s">
        <v>671</v>
      </c>
    </row>
    <row r="22" spans="1:12">
      <c r="A22" s="4" t="s">
        <v>697</v>
      </c>
      <c r="D22" s="4" t="s">
        <v>698</v>
      </c>
    </row>
    <row r="23" spans="1:12">
      <c r="A23" s="4" t="s">
        <v>699</v>
      </c>
    </row>
    <row r="24" spans="1:12">
      <c r="A24" s="3" t="s">
        <v>671</v>
      </c>
    </row>
    <row r="25" spans="1:12">
      <c r="A25" s="4" t="s">
        <v>700</v>
      </c>
      <c r="J25" s="4" t="s">
        <v>701</v>
      </c>
    </row>
    <row r="26" spans="1:12">
      <c r="A26" s="4" t="s">
        <v>702</v>
      </c>
      <c r="B26" s="4" t="s">
        <v>340</v>
      </c>
    </row>
    <row r="27" spans="1:12">
      <c r="A27" s="4" t="s">
        <v>703</v>
      </c>
      <c r="B27" s="4" t="s">
        <v>704</v>
      </c>
    </row>
    <row r="28" spans="1:12">
      <c r="A28" s="4" t="s">
        <v>705</v>
      </c>
      <c r="B28" s="4" t="s">
        <v>706</v>
      </c>
    </row>
    <row r="29" spans="1:12">
      <c r="A29" s="4" t="s">
        <v>707</v>
      </c>
      <c r="J29" s="6" t="n">
        <v>300000</v>
      </c>
    </row>
    <row r="30" spans="1:12">
      <c r="A30" s="4" t="s">
        <v>708</v>
      </c>
    </row>
    <row r="31" spans="1:12">
      <c r="A31" s="3" t="s">
        <v>671</v>
      </c>
    </row>
    <row r="32" spans="1:12">
      <c r="A32" s="4" t="s">
        <v>709</v>
      </c>
      <c r="E32" s="5" t="n">
        <v>3</v>
      </c>
    </row>
    <row r="33" spans="1:12">
      <c r="A33" s="4" t="s">
        <v>710</v>
      </c>
      <c r="I33" s="5" t="n">
        <v>3</v>
      </c>
    </row>
    <row r="34" spans="1:12">
      <c r="A34" s="4" t="s">
        <v>711</v>
      </c>
      <c r="E34" s="4" t="s">
        <v>331</v>
      </c>
    </row>
    <row r="35" spans="1:12">
      <c r="A35" s="4" t="s">
        <v>712</v>
      </c>
      <c r="E35" s="4" t="s">
        <v>331</v>
      </c>
    </row>
    <row r="36" spans="1:12">
      <c r="A36" s="4" t="s">
        <v>713</v>
      </c>
      <c r="H36" s="5" t="n">
        <v>100000</v>
      </c>
      <c r="J36" s="5" t="n">
        <v>500000</v>
      </c>
    </row>
    <row r="37" spans="1:12">
      <c r="A37" s="4" t="s">
        <v>714</v>
      </c>
      <c r="H37" s="5" t="n">
        <v>5000</v>
      </c>
      <c r="J37" s="5" t="n">
        <v>100000</v>
      </c>
    </row>
    <row r="38" spans="1:12">
      <c r="A38" s="4" t="s">
        <v>715</v>
      </c>
    </row>
    <row r="39" spans="1:12">
      <c r="A39" s="3" t="s">
        <v>671</v>
      </c>
    </row>
    <row r="40" spans="1:12">
      <c r="A40" s="4" t="s">
        <v>716</v>
      </c>
      <c r="I40" s="5" t="n">
        <v>5</v>
      </c>
    </row>
    <row r="41" spans="1:12">
      <c r="A41" s="4" t="s">
        <v>717</v>
      </c>
    </row>
    <row r="42" spans="1:12">
      <c r="A42" s="3" t="s">
        <v>671</v>
      </c>
    </row>
    <row r="43" spans="1:12">
      <c r="A43" s="4" t="s">
        <v>718</v>
      </c>
      <c r="K43" s="6" t="n">
        <v>750000</v>
      </c>
    </row>
    <row r="44" spans="1:12">
      <c r="A44" s="4" t="s">
        <v>719</v>
      </c>
      <c r="K44" s="5" t="n">
        <v>250000</v>
      </c>
    </row>
    <row r="45" spans="1:12">
      <c r="A45" s="4" t="s">
        <v>720</v>
      </c>
      <c r="K45" s="5" t="n">
        <v>250000</v>
      </c>
    </row>
    <row r="46" spans="1:12">
      <c r="A46" s="4" t="s">
        <v>721</v>
      </c>
      <c r="K46" s="6" t="n">
        <v>250000</v>
      </c>
    </row>
    <row r="47" spans="1:12">
      <c r="A47" s="4" t="s">
        <v>722</v>
      </c>
      <c r="E47" s="4" t="s">
        <v>340</v>
      </c>
    </row>
    <row r="48" spans="1:12">
      <c r="A48" s="4" t="s">
        <v>711</v>
      </c>
      <c r="E48" s="4" t="s">
        <v>331</v>
      </c>
    </row>
    <row r="49" spans="1:12">
      <c r="A49" s="4" t="s">
        <v>712</v>
      </c>
      <c r="E49" s="4" t="s">
        <v>331</v>
      </c>
    </row>
    <row r="50" spans="1:12">
      <c r="A50" s="4" t="s">
        <v>723</v>
      </c>
    </row>
    <row r="51" spans="1:12">
      <c r="A51" s="3" t="s">
        <v>671</v>
      </c>
    </row>
    <row r="52" spans="1:12">
      <c r="A52" s="4" t="s">
        <v>315</v>
      </c>
      <c r="H52" s="6" t="n">
        <v>0</v>
      </c>
      <c r="J52" s="6" t="n">
        <v>4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24</v>
      </c>
      <c r="B1" s="2" t="s">
        <v>1</v>
      </c>
    </row>
    <row r="2" spans="1:3">
      <c r="B2" s="2" t="s">
        <v>2</v>
      </c>
      <c r="C2" s="2" t="s">
        <v>725</v>
      </c>
    </row>
    <row r="3" spans="1:3">
      <c r="A3" s="3" t="s">
        <v>726</v>
      </c>
    </row>
    <row r="4" spans="1:3">
      <c r="A4" s="4" t="s">
        <v>727</v>
      </c>
      <c r="B4" s="6" t="n">
        <v>172</v>
      </c>
    </row>
    <row r="5" spans="1:3">
      <c r="A5" s="4" t="s">
        <v>728</v>
      </c>
      <c r="B5" s="6" t="n">
        <v>185</v>
      </c>
    </row>
    <row r="6" spans="1:3">
      <c r="A6" s="4" t="s">
        <v>729</v>
      </c>
      <c r="B6" s="4" t="s">
        <v>730</v>
      </c>
    </row>
    <row r="7" spans="1:3">
      <c r="A7" s="4" t="s">
        <v>731</v>
      </c>
      <c r="B7" s="4" t="s">
        <v>732</v>
      </c>
    </row>
    <row r="8" spans="1:3">
      <c r="A8" s="4" t="s">
        <v>733</v>
      </c>
      <c r="B8" s="6" t="n">
        <v>62</v>
      </c>
    </row>
    <row r="9" spans="1:3">
      <c r="A9" s="4" t="s">
        <v>734</v>
      </c>
      <c r="B9" s="5" t="n">
        <v>253</v>
      </c>
    </row>
    <row r="10" spans="1:3">
      <c r="A10" s="4" t="s">
        <v>735</v>
      </c>
      <c r="B10" s="5" t="n">
        <v>260</v>
      </c>
    </row>
    <row r="11" spans="1:3">
      <c r="A11" s="4" t="s">
        <v>736</v>
      </c>
      <c r="B11" s="5" t="n">
        <v>267</v>
      </c>
    </row>
    <row r="12" spans="1:3">
      <c r="A12" s="4" t="s">
        <v>737</v>
      </c>
      <c r="B12" s="5" t="n">
        <v>10</v>
      </c>
    </row>
    <row r="13" spans="1:3">
      <c r="A13" s="4" t="s">
        <v>738</v>
      </c>
      <c r="B13" s="5" t="n">
        <v>852</v>
      </c>
    </row>
    <row r="14" spans="1:3">
      <c r="A14" s="4" t="s">
        <v>739</v>
      </c>
      <c r="B14" s="5" t="n">
        <v>-177</v>
      </c>
    </row>
    <row r="15" spans="1:3">
      <c r="A15" s="4" t="s">
        <v>740</v>
      </c>
      <c r="B15" s="5" t="n">
        <v>675</v>
      </c>
      <c r="C15" s="6" t="n">
        <v>700</v>
      </c>
    </row>
    <row r="16" spans="1:3">
      <c r="A16" s="4" t="s">
        <v>741</v>
      </c>
      <c r="B16" s="5" t="n">
        <v>164</v>
      </c>
    </row>
    <row r="17" spans="1:3">
      <c r="A17" s="4" t="s">
        <v>742</v>
      </c>
      <c r="B17" s="5" t="n">
        <v>511</v>
      </c>
    </row>
    <row r="18" spans="1:3">
      <c r="A18" s="4" t="s">
        <v>133</v>
      </c>
      <c r="B18" s="6" t="n">
        <v>675</v>
      </c>
      <c r="C18" s="6" t="n">
        <v>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743</v>
      </c>
      <c r="B1" s="2" t="s">
        <v>744</v>
      </c>
      <c r="C1" s="2" t="s">
        <v>745</v>
      </c>
    </row>
    <row r="2" spans="1:3">
      <c r="A2" s="3" t="s">
        <v>746</v>
      </c>
    </row>
    <row r="3" spans="1:3">
      <c r="A3" s="4" t="s">
        <v>747</v>
      </c>
      <c r="C3" s="9" t="n">
        <v>0.1</v>
      </c>
    </row>
    <row r="4" spans="1:3">
      <c r="A4" s="4" t="s">
        <v>748</v>
      </c>
      <c r="B4" s="6" t="n">
        <v>0</v>
      </c>
    </row>
    <row r="5" spans="1:3">
      <c r="A5" s="4" t="s">
        <v>749</v>
      </c>
      <c r="B5" s="6"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5"/>
    <col customWidth="1" max="7" min="7" width="14"/>
  </cols>
  <sheetData>
    <row r="1" spans="1:7">
      <c r="A1" s="1" t="s">
        <v>750</v>
      </c>
      <c r="B1" s="2" t="s">
        <v>751</v>
      </c>
      <c r="C1" s="2" t="s">
        <v>103</v>
      </c>
      <c r="F1" s="2" t="s">
        <v>1</v>
      </c>
    </row>
    <row r="2" spans="1:7">
      <c r="B2" s="2" t="s">
        <v>752</v>
      </c>
      <c r="C2" s="2" t="s">
        <v>2</v>
      </c>
      <c r="D2" s="2" t="s">
        <v>104</v>
      </c>
      <c r="E2" s="2" t="s">
        <v>753</v>
      </c>
      <c r="F2" s="2" t="s">
        <v>2</v>
      </c>
      <c r="G2" s="2" t="s">
        <v>104</v>
      </c>
    </row>
    <row r="3" spans="1:7">
      <c r="A3" s="3" t="s">
        <v>754</v>
      </c>
    </row>
    <row r="4" spans="1:7">
      <c r="A4" s="4" t="s">
        <v>755</v>
      </c>
      <c r="C4" s="6" t="n">
        <v>2000</v>
      </c>
      <c r="F4" s="6" t="n">
        <v>2000</v>
      </c>
    </row>
    <row r="5" spans="1:7">
      <c r="A5" s="4" t="s">
        <v>119</v>
      </c>
      <c r="C5" s="5" t="n">
        <v>196000</v>
      </c>
      <c r="D5" s="6" t="n">
        <v>368000</v>
      </c>
      <c r="F5" s="5" t="n">
        <v>14033000</v>
      </c>
      <c r="G5" s="6" t="n">
        <v>-3356000</v>
      </c>
    </row>
    <row r="6" spans="1:7">
      <c r="A6" s="4" t="s">
        <v>287</v>
      </c>
    </row>
    <row r="7" spans="1:7">
      <c r="A7" s="3" t="s">
        <v>754</v>
      </c>
    </row>
    <row r="8" spans="1:7">
      <c r="A8" s="4" t="s">
        <v>119</v>
      </c>
      <c r="D8" s="5" t="n">
        <v>17000</v>
      </c>
      <c r="G8" s="5" t="n">
        <v>300000</v>
      </c>
    </row>
    <row r="9" spans="1:7">
      <c r="A9" s="4" t="s">
        <v>756</v>
      </c>
      <c r="D9" s="5" t="n">
        <v>5000</v>
      </c>
      <c r="G9" s="5" t="n">
        <v>18000</v>
      </c>
    </row>
    <row r="10" spans="1:7">
      <c r="A10" s="4" t="s">
        <v>757</v>
      </c>
    </row>
    <row r="11" spans="1:7">
      <c r="A11" s="3" t="s">
        <v>754</v>
      </c>
    </row>
    <row r="12" spans="1:7">
      <c r="A12" s="4" t="s">
        <v>758</v>
      </c>
      <c r="C12" s="5" t="n">
        <v>2000</v>
      </c>
      <c r="D12" s="5" t="n">
        <v>25000</v>
      </c>
      <c r="F12" s="5" t="n">
        <v>25000</v>
      </c>
      <c r="G12" s="5" t="n">
        <v>34000</v>
      </c>
    </row>
    <row r="13" spans="1:7">
      <c r="A13" s="4" t="s">
        <v>759</v>
      </c>
    </row>
    <row r="14" spans="1:7">
      <c r="A14" s="3" t="s">
        <v>754</v>
      </c>
    </row>
    <row r="15" spans="1:7">
      <c r="A15" s="4" t="s">
        <v>760</v>
      </c>
      <c r="E15" s="4" t="s">
        <v>761</v>
      </c>
    </row>
    <row r="16" spans="1:7">
      <c r="A16" s="4" t="s">
        <v>762</v>
      </c>
    </row>
    <row r="17" spans="1:7">
      <c r="A17" s="3" t="s">
        <v>754</v>
      </c>
    </row>
    <row r="18" spans="1:7">
      <c r="A18" s="4" t="s">
        <v>758</v>
      </c>
      <c r="D18" s="5" t="n">
        <v>0</v>
      </c>
      <c r="G18" s="5" t="n">
        <v>45000</v>
      </c>
    </row>
    <row r="19" spans="1:7">
      <c r="A19" s="4" t="s">
        <v>763</v>
      </c>
      <c r="B19" s="6" t="n">
        <v>15000</v>
      </c>
    </row>
    <row r="20" spans="1:7">
      <c r="A20" s="4" t="s">
        <v>764</v>
      </c>
    </row>
    <row r="21" spans="1:7">
      <c r="A21" s="3" t="s">
        <v>754</v>
      </c>
    </row>
    <row r="22" spans="1:7">
      <c r="A22" s="4" t="s">
        <v>758</v>
      </c>
      <c r="C22" s="6" t="n">
        <v>0</v>
      </c>
      <c r="D22" s="6" t="n">
        <v>0</v>
      </c>
      <c r="F22" s="6" t="n">
        <v>0</v>
      </c>
      <c r="G22" s="6" t="n">
        <v>100000</v>
      </c>
    </row>
  </sheetData>
  <mergeCells count="3">
    <mergeCell ref="A1:A2"/>
    <mergeCell ref="C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11"/>
  </cols>
  <sheetData>
    <row r="1" spans="1:3">
      <c r="A1" s="1" t="s">
        <v>765</v>
      </c>
      <c r="B1" s="2" t="s">
        <v>766</v>
      </c>
      <c r="C1" s="2" t="s">
        <v>745</v>
      </c>
    </row>
    <row r="2" spans="1:3">
      <c r="A2" s="4" t="s">
        <v>767</v>
      </c>
    </row>
    <row r="3" spans="1:3">
      <c r="A3" s="3" t="s">
        <v>768</v>
      </c>
    </row>
    <row r="4" spans="1:3">
      <c r="A4" s="4" t="s">
        <v>769</v>
      </c>
      <c r="B4" s="5" t="n">
        <v>200</v>
      </c>
    </row>
    <row r="5" spans="1:3">
      <c r="A5" s="4" t="s">
        <v>770</v>
      </c>
      <c r="B5" s="4" t="s">
        <v>771</v>
      </c>
    </row>
    <row r="6" spans="1:3">
      <c r="A6" s="4" t="s">
        <v>772</v>
      </c>
      <c r="B6" s="4" t="s">
        <v>771</v>
      </c>
    </row>
    <row r="7" spans="1:3">
      <c r="A7" s="4" t="s">
        <v>773</v>
      </c>
      <c r="B7" s="4" t="s">
        <v>774</v>
      </c>
    </row>
    <row r="8" spans="1:3">
      <c r="A8" s="4" t="s">
        <v>775</v>
      </c>
    </row>
    <row r="9" spans="1:3">
      <c r="A9" s="3" t="s">
        <v>768</v>
      </c>
    </row>
    <row r="10" spans="1:3">
      <c r="A10" s="4" t="s">
        <v>776</v>
      </c>
      <c r="B10" s="9" t="n">
        <v>1.6</v>
      </c>
    </row>
    <row r="11" spans="1:3">
      <c r="A11" s="4" t="s">
        <v>777</v>
      </c>
    </row>
    <row r="12" spans="1:3">
      <c r="A12" s="3" t="s">
        <v>768</v>
      </c>
    </row>
    <row r="13" spans="1:3">
      <c r="A13" s="4" t="s">
        <v>778</v>
      </c>
      <c r="B13" s="5" t="n">
        <v>55</v>
      </c>
    </row>
    <row r="14" spans="1:3">
      <c r="A14" s="4" t="s">
        <v>708</v>
      </c>
    </row>
    <row r="15" spans="1:3">
      <c r="A15" s="3" t="s">
        <v>768</v>
      </c>
    </row>
    <row r="16" spans="1:3">
      <c r="A16" s="4" t="s">
        <v>779</v>
      </c>
      <c r="C16" s="6" t="n">
        <v>750000</v>
      </c>
    </row>
    <row r="17" spans="1:3">
      <c r="A17" s="4" t="s">
        <v>715</v>
      </c>
    </row>
    <row r="18" spans="1:3">
      <c r="A18" s="3" t="s">
        <v>768</v>
      </c>
    </row>
    <row r="19" spans="1:3">
      <c r="A19" s="4" t="s">
        <v>716</v>
      </c>
      <c r="B19" s="5"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9"/>
    <col customWidth="1" max="3" min="3" width="30"/>
    <col customWidth="1" max="4" min="4" width="13"/>
    <col customWidth="1" max="5" min="5" width="27"/>
    <col customWidth="1" max="6" min="6" width="37"/>
    <col customWidth="1" max="7" min="7" width="20"/>
  </cols>
  <sheetData>
    <row r="1" spans="1:7">
      <c r="A1" s="1" t="s">
        <v>132</v>
      </c>
      <c r="B1" s="2" t="s">
        <v>133</v>
      </c>
      <c r="C1" s="2" t="s">
        <v>134</v>
      </c>
      <c r="D1" s="2" t="s">
        <v>135</v>
      </c>
      <c r="E1" s="2" t="s">
        <v>136</v>
      </c>
      <c r="F1" s="2" t="s">
        <v>137</v>
      </c>
      <c r="G1" s="2" t="s">
        <v>138</v>
      </c>
    </row>
    <row r="2" spans="1:7">
      <c r="A2" s="4" t="s">
        <v>139</v>
      </c>
      <c r="B2" s="6" t="n">
        <v>-7490</v>
      </c>
      <c r="D2" s="6" t="n">
        <v>52230</v>
      </c>
      <c r="E2" s="6" t="n">
        <v>6602</v>
      </c>
      <c r="F2" s="6" t="n">
        <v>47</v>
      </c>
      <c r="G2" s="6" t="n">
        <v>-66369</v>
      </c>
    </row>
    <row r="3" spans="1:7">
      <c r="A3" s="4" t="s">
        <v>140</v>
      </c>
      <c r="D3" s="5" t="n">
        <v>20178226</v>
      </c>
    </row>
    <row r="4" spans="1:7">
      <c r="A4" s="4" t="s">
        <v>141</v>
      </c>
      <c r="B4" s="5" t="n">
        <v>4637</v>
      </c>
      <c r="D4" s="6" t="n">
        <v>4637</v>
      </c>
    </row>
    <row r="5" spans="1:7">
      <c r="A5" s="4" t="s">
        <v>142</v>
      </c>
      <c r="D5" s="5" t="n">
        <v>736130</v>
      </c>
    </row>
    <row r="6" spans="1:7">
      <c r="A6" s="4" t="s">
        <v>143</v>
      </c>
      <c r="B6" s="5" t="n">
        <v>18400</v>
      </c>
      <c r="D6" s="6" t="n">
        <v>18400</v>
      </c>
    </row>
    <row r="7" spans="1:7">
      <c r="A7" s="4" t="s">
        <v>144</v>
      </c>
      <c r="D7" s="5" t="n">
        <v>2463185</v>
      </c>
    </row>
    <row r="8" spans="1:7">
      <c r="A8" s="4" t="s">
        <v>145</v>
      </c>
      <c r="B8" s="5" t="n">
        <v>-7372</v>
      </c>
      <c r="D8" s="6" t="n">
        <v>-7372</v>
      </c>
    </row>
    <row r="9" spans="1:7">
      <c r="A9" s="4" t="s">
        <v>146</v>
      </c>
      <c r="B9" s="5" t="n">
        <v>-1273</v>
      </c>
      <c r="D9" s="6" t="n">
        <v>-1273</v>
      </c>
    </row>
    <row r="10" spans="1:7">
      <c r="A10" s="4" t="s">
        <v>147</v>
      </c>
      <c r="B10" s="5" t="n">
        <v>1047</v>
      </c>
      <c r="E10" s="5" t="n">
        <v>1047</v>
      </c>
    </row>
    <row r="11" spans="1:7">
      <c r="A11" s="4" t="s">
        <v>148</v>
      </c>
      <c r="B11" s="5" t="n">
        <v>-2</v>
      </c>
      <c r="E11" s="5" t="n">
        <v>-2</v>
      </c>
    </row>
    <row r="12" spans="1:7">
      <c r="A12" s="4" t="s">
        <v>149</v>
      </c>
      <c r="D12" s="5" t="n">
        <v>705</v>
      </c>
    </row>
    <row r="13" spans="1:7">
      <c r="A13" s="4" t="s">
        <v>150</v>
      </c>
      <c r="B13" s="5" t="n">
        <v>32</v>
      </c>
      <c r="D13" s="6" t="n">
        <v>32</v>
      </c>
    </row>
    <row r="14" spans="1:7">
      <c r="A14" s="4" t="s">
        <v>151</v>
      </c>
      <c r="B14" s="5" t="n">
        <v>3748</v>
      </c>
      <c r="D14" s="5" t="n">
        <v>3748</v>
      </c>
    </row>
    <row r="15" spans="1:7">
      <c r="A15" s="4" t="s">
        <v>152</v>
      </c>
      <c r="D15" s="5" t="n">
        <v>110</v>
      </c>
      <c r="E15" s="5" t="n">
        <v>-110</v>
      </c>
    </row>
    <row r="16" spans="1:7">
      <c r="A16" s="4" t="s">
        <v>153</v>
      </c>
      <c r="B16" s="5" t="n">
        <v>-1586</v>
      </c>
      <c r="E16" s="5" t="n">
        <v>-1586</v>
      </c>
    </row>
    <row r="17" spans="1:7">
      <c r="A17" s="4" t="s">
        <v>154</v>
      </c>
      <c r="B17" s="5" t="n">
        <v>2478</v>
      </c>
      <c r="E17" s="5" t="n">
        <v>2478</v>
      </c>
    </row>
    <row r="18" spans="1:7">
      <c r="A18" s="4" t="s">
        <v>155</v>
      </c>
      <c r="B18" s="5" t="n">
        <v>-4182</v>
      </c>
      <c r="E18" s="5" t="n">
        <v>-4182</v>
      </c>
    </row>
    <row r="19" spans="1:7">
      <c r="A19" s="4" t="s">
        <v>156</v>
      </c>
      <c r="B19" s="5" t="n">
        <v>1206</v>
      </c>
      <c r="E19" s="5" t="n">
        <v>1206</v>
      </c>
    </row>
    <row r="20" spans="1:7">
      <c r="A20" s="4" t="s">
        <v>157</v>
      </c>
      <c r="B20" s="5" t="n">
        <v>10338</v>
      </c>
      <c r="E20" s="5" t="n">
        <v>10338</v>
      </c>
    </row>
    <row r="21" spans="1:7">
      <c r="A21" s="4" t="s">
        <v>158</v>
      </c>
      <c r="C21" s="6" t="n">
        <v>23</v>
      </c>
      <c r="D21" s="6" t="n">
        <v>-70512</v>
      </c>
      <c r="E21" s="5" t="n">
        <v>70489</v>
      </c>
    </row>
    <row r="22" spans="1:7">
      <c r="A22" s="4" t="s">
        <v>159</v>
      </c>
      <c r="C22" s="5" t="n">
        <v>23378246</v>
      </c>
      <c r="D22" s="5" t="n">
        <v>-23378246</v>
      </c>
    </row>
    <row r="23" spans="1:7">
      <c r="A23" s="4" t="s">
        <v>124</v>
      </c>
      <c r="B23" s="5" t="n">
        <v>-930</v>
      </c>
      <c r="F23" s="5" t="n">
        <v>-930</v>
      </c>
    </row>
    <row r="24" spans="1:7">
      <c r="A24" s="4" t="s">
        <v>122</v>
      </c>
      <c r="B24" s="5" t="n">
        <v>-23508</v>
      </c>
      <c r="G24" s="5" t="n">
        <v>-23508</v>
      </c>
    </row>
    <row r="25" spans="1:7">
      <c r="A25" s="4" t="s">
        <v>160</v>
      </c>
      <c r="B25" s="5" t="n">
        <v>-4457</v>
      </c>
      <c r="C25" s="6" t="n">
        <v>23</v>
      </c>
      <c r="E25" s="5" t="n">
        <v>86280</v>
      </c>
      <c r="F25" s="5" t="n">
        <v>-883</v>
      </c>
      <c r="G25" s="5" t="n">
        <v>-89877</v>
      </c>
    </row>
    <row r="26" spans="1:7">
      <c r="A26" s="4" t="s">
        <v>161</v>
      </c>
      <c r="C26" s="5" t="n">
        <v>23378246</v>
      </c>
    </row>
    <row r="27" spans="1:7">
      <c r="A27" s="4" t="s">
        <v>162</v>
      </c>
      <c r="B27" s="5" t="n">
        <v>-12053</v>
      </c>
      <c r="D27" s="6" t="n">
        <v>70512</v>
      </c>
      <c r="E27" s="5" t="n">
        <v>3582</v>
      </c>
      <c r="F27" s="5" t="n">
        <v>-787</v>
      </c>
      <c r="G27" s="5" t="n">
        <v>-85360</v>
      </c>
    </row>
    <row r="28" spans="1:7">
      <c r="A28" s="4" t="s">
        <v>163</v>
      </c>
      <c r="D28" s="5" t="n">
        <v>23377491</v>
      </c>
    </row>
    <row r="29" spans="1:7">
      <c r="A29" s="4" t="s">
        <v>141</v>
      </c>
      <c r="B29" s="5" t="n">
        <v>1</v>
      </c>
      <c r="D29" s="6" t="n">
        <v>1</v>
      </c>
    </row>
    <row r="30" spans="1:7">
      <c r="A30" s="4" t="s">
        <v>142</v>
      </c>
      <c r="D30" s="5" t="n">
        <v>50</v>
      </c>
    </row>
    <row r="31" spans="1:7">
      <c r="A31" s="4" t="s">
        <v>146</v>
      </c>
      <c r="B31" s="5" t="n">
        <v>-1</v>
      </c>
      <c r="D31" s="6" t="n">
        <v>-1</v>
      </c>
    </row>
    <row r="32" spans="1:7">
      <c r="A32" s="4" t="s">
        <v>147</v>
      </c>
      <c r="B32" s="5" t="n">
        <v>667</v>
      </c>
      <c r="E32" s="5" t="n">
        <v>667</v>
      </c>
    </row>
    <row r="33" spans="1:7">
      <c r="A33" s="4" t="s">
        <v>148</v>
      </c>
      <c r="B33" s="5" t="n">
        <v>-2</v>
      </c>
      <c r="E33" s="5" t="n">
        <v>-2</v>
      </c>
    </row>
    <row r="34" spans="1:7">
      <c r="A34" s="4" t="s">
        <v>149</v>
      </c>
      <c r="D34" s="5" t="n">
        <v>705</v>
      </c>
    </row>
    <row r="35" spans="1:7">
      <c r="A35" s="4" t="s">
        <v>156</v>
      </c>
      <c r="B35" s="5" t="n">
        <v>1206</v>
      </c>
      <c r="E35" s="5" t="n">
        <v>1206</v>
      </c>
    </row>
    <row r="36" spans="1:7">
      <c r="A36" s="4" t="s">
        <v>157</v>
      </c>
      <c r="B36" s="5" t="n">
        <v>10338</v>
      </c>
      <c r="E36" s="5" t="n">
        <v>10338</v>
      </c>
    </row>
    <row r="37" spans="1:7">
      <c r="A37" s="4" t="s">
        <v>158</v>
      </c>
      <c r="C37" s="6" t="n">
        <v>23</v>
      </c>
      <c r="D37" s="6" t="n">
        <v>-70512</v>
      </c>
      <c r="E37" s="5" t="n">
        <v>70489</v>
      </c>
    </row>
    <row r="38" spans="1:7">
      <c r="A38" s="4" t="s">
        <v>159</v>
      </c>
      <c r="C38" s="5" t="n">
        <v>23378246</v>
      </c>
      <c r="D38" s="5" t="n">
        <v>-23378246</v>
      </c>
    </row>
    <row r="39" spans="1:7">
      <c r="A39" s="4" t="s">
        <v>124</v>
      </c>
      <c r="B39" s="5" t="n">
        <v>-96</v>
      </c>
      <c r="F39" s="5" t="n">
        <v>-96</v>
      </c>
    </row>
    <row r="40" spans="1:7">
      <c r="A40" s="4" t="s">
        <v>122</v>
      </c>
      <c r="B40" s="5" t="n">
        <v>-4517</v>
      </c>
      <c r="G40" s="5" t="n">
        <v>-4517</v>
      </c>
    </row>
    <row r="41" spans="1:7">
      <c r="A41" s="4" t="s">
        <v>160</v>
      </c>
      <c r="B41" s="5" t="n">
        <v>-4457</v>
      </c>
      <c r="C41" s="6" t="n">
        <v>23</v>
      </c>
      <c r="E41" s="5" t="n">
        <v>86280</v>
      </c>
      <c r="F41" s="5" t="n">
        <v>-883</v>
      </c>
      <c r="G41" s="5" t="n">
        <v>-89877</v>
      </c>
    </row>
    <row r="42" spans="1:7">
      <c r="A42" s="4" t="s">
        <v>161</v>
      </c>
      <c r="C42" s="5" t="n">
        <v>23378246</v>
      </c>
    </row>
    <row r="43" spans="1:7">
      <c r="A43" s="4" t="s">
        <v>164</v>
      </c>
      <c r="B43" s="5" t="n">
        <v>9854</v>
      </c>
      <c r="C43" s="6" t="n">
        <v>26</v>
      </c>
      <c r="E43" s="5" t="n">
        <v>105411</v>
      </c>
      <c r="F43" s="5" t="n">
        <v>-591</v>
      </c>
      <c r="G43" s="5" t="n">
        <v>-94992</v>
      </c>
    </row>
    <row r="44" spans="1:7">
      <c r="A44" s="4" t="s">
        <v>165</v>
      </c>
      <c r="C44" s="5" t="n">
        <v>25827860</v>
      </c>
    </row>
    <row r="45" spans="1:7">
      <c r="A45" s="4" t="s">
        <v>141</v>
      </c>
      <c r="B45" s="5" t="n">
        <v>215</v>
      </c>
      <c r="E45" s="5" t="n">
        <v>215</v>
      </c>
    </row>
    <row r="46" spans="1:7">
      <c r="A46" s="4" t="s">
        <v>142</v>
      </c>
      <c r="C46" s="5" t="n">
        <v>74720</v>
      </c>
    </row>
    <row r="47" spans="1:7">
      <c r="A47" s="4" t="s">
        <v>147</v>
      </c>
      <c r="B47" s="5" t="n">
        <v>3336</v>
      </c>
      <c r="E47" s="5" t="n">
        <v>3336</v>
      </c>
    </row>
    <row r="48" spans="1:7">
      <c r="A48" s="4" t="s">
        <v>149</v>
      </c>
      <c r="C48" s="5" t="n">
        <v>964</v>
      </c>
    </row>
    <row r="49" spans="1:7">
      <c r="A49" s="4" t="s">
        <v>166</v>
      </c>
      <c r="B49" s="5" t="n">
        <v>35</v>
      </c>
      <c r="E49" s="5" t="n">
        <v>35</v>
      </c>
    </row>
    <row r="50" spans="1:7">
      <c r="A50" s="4" t="s">
        <v>124</v>
      </c>
      <c r="B50" s="5" t="n">
        <v>-168</v>
      </c>
      <c r="F50" s="5" t="n">
        <v>-168</v>
      </c>
    </row>
    <row r="51" spans="1:7">
      <c r="A51" s="4" t="s">
        <v>122</v>
      </c>
      <c r="B51" s="5" t="n">
        <v>-4450</v>
      </c>
      <c r="G51" s="5" t="n">
        <v>-4450</v>
      </c>
    </row>
    <row r="52" spans="1:7">
      <c r="A52" s="4" t="s">
        <v>167</v>
      </c>
      <c r="B52" s="5" t="n">
        <v>8822</v>
      </c>
      <c r="C52" s="6" t="n">
        <v>26</v>
      </c>
      <c r="E52" s="5" t="n">
        <v>108997</v>
      </c>
      <c r="F52" s="5" t="n">
        <v>-759</v>
      </c>
      <c r="G52" s="5" t="n">
        <v>-99442</v>
      </c>
    </row>
    <row r="53" spans="1:7">
      <c r="A53" s="4" t="s">
        <v>168</v>
      </c>
      <c r="C53" s="5" t="n">
        <v>25903544</v>
      </c>
    </row>
    <row r="54" spans="1:7">
      <c r="A54" s="4" t="s">
        <v>169</v>
      </c>
      <c r="B54" s="5" t="n">
        <v>12782</v>
      </c>
      <c r="C54" s="6" t="n">
        <v>26</v>
      </c>
      <c r="E54" s="5" t="n">
        <v>107437</v>
      </c>
      <c r="F54" s="5" t="n">
        <v>-827</v>
      </c>
      <c r="G54" s="5" t="n">
        <v>-93854</v>
      </c>
    </row>
    <row r="55" spans="1:7">
      <c r="A55" s="4" t="s">
        <v>170</v>
      </c>
      <c r="C55" s="5" t="n">
        <v>25903544</v>
      </c>
    </row>
    <row r="56" spans="1:7">
      <c r="A56" s="4" t="s">
        <v>147</v>
      </c>
      <c r="B56" s="5" t="n">
        <v>1560</v>
      </c>
      <c r="E56" s="5" t="n">
        <v>1560</v>
      </c>
    </row>
    <row r="57" spans="1:7">
      <c r="A57" s="4" t="s">
        <v>124</v>
      </c>
      <c r="B57" s="5" t="n">
        <v>68</v>
      </c>
      <c r="F57" s="5" t="n">
        <v>68</v>
      </c>
    </row>
    <row r="58" spans="1:7">
      <c r="A58" s="4" t="s">
        <v>122</v>
      </c>
      <c r="B58" s="5" t="n">
        <v>-5588</v>
      </c>
      <c r="G58" s="5" t="n">
        <v>-5588</v>
      </c>
    </row>
    <row r="59" spans="1:7">
      <c r="A59" s="4" t="s">
        <v>167</v>
      </c>
      <c r="B59" s="6" t="n">
        <v>8822</v>
      </c>
      <c r="C59" s="6" t="n">
        <v>26</v>
      </c>
      <c r="E59" s="6" t="n">
        <v>108997</v>
      </c>
      <c r="F59" s="6" t="n">
        <v>-759</v>
      </c>
      <c r="G59" s="6" t="n">
        <v>-99442</v>
      </c>
    </row>
    <row r="60" spans="1:7">
      <c r="A60" s="4" t="s">
        <v>168</v>
      </c>
      <c r="C60" s="5" t="n">
        <v>25903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04</v>
      </c>
    </row>
    <row r="3" spans="1:3">
      <c r="A3" s="3" t="s">
        <v>172</v>
      </c>
    </row>
    <row r="4" spans="1:3">
      <c r="A4" s="4" t="s">
        <v>122</v>
      </c>
      <c r="B4" s="6" t="n">
        <v>-4450</v>
      </c>
      <c r="C4" s="6" t="n">
        <v>-23508</v>
      </c>
    </row>
    <row r="5" spans="1:3">
      <c r="A5" s="3" t="s">
        <v>173</v>
      </c>
    </row>
    <row r="6" spans="1:3">
      <c r="A6" s="4" t="s">
        <v>119</v>
      </c>
      <c r="B6" s="5" t="n">
        <v>-14033</v>
      </c>
      <c r="C6" s="5" t="n">
        <v>3356</v>
      </c>
    </row>
    <row r="7" spans="1:3">
      <c r="A7" s="4" t="s">
        <v>147</v>
      </c>
      <c r="B7" s="5" t="n">
        <v>3336</v>
      </c>
      <c r="C7" s="5" t="n">
        <v>7245</v>
      </c>
    </row>
    <row r="8" spans="1:3">
      <c r="A8" s="4" t="s">
        <v>174</v>
      </c>
      <c r="B8" s="5" t="n">
        <v>211</v>
      </c>
      <c r="C8" s="5" t="n">
        <v>-1262</v>
      </c>
    </row>
    <row r="9" spans="1:3">
      <c r="A9" s="4" t="s">
        <v>175</v>
      </c>
      <c r="B9" s="5" t="n">
        <v>89</v>
      </c>
      <c r="C9" s="5" t="n">
        <v>40</v>
      </c>
    </row>
    <row r="10" spans="1:3">
      <c r="A10" s="3" t="s">
        <v>176</v>
      </c>
    </row>
    <row r="11" spans="1:3">
      <c r="A11" s="4" t="s">
        <v>62</v>
      </c>
      <c r="B11" s="5" t="n">
        <v>-380</v>
      </c>
    </row>
    <row r="12" spans="1:3">
      <c r="A12" s="4" t="s">
        <v>63</v>
      </c>
      <c r="B12" s="5" t="n">
        <v>-123</v>
      </c>
      <c r="C12" s="5" t="n">
        <v>663</v>
      </c>
    </row>
    <row r="13" spans="1:3">
      <c r="A13" s="4" t="s">
        <v>64</v>
      </c>
      <c r="B13" s="5" t="n">
        <v>-897</v>
      </c>
      <c r="C13" s="5" t="n">
        <v>-197</v>
      </c>
    </row>
    <row r="14" spans="1:3">
      <c r="A14" s="4" t="s">
        <v>65</v>
      </c>
      <c r="B14" s="5" t="n">
        <v>285</v>
      </c>
      <c r="C14" s="5" t="n">
        <v>252</v>
      </c>
    </row>
    <row r="15" spans="1:3">
      <c r="A15" s="4" t="s">
        <v>69</v>
      </c>
      <c r="B15" s="5" t="n">
        <v>264</v>
      </c>
    </row>
    <row r="16" spans="1:3">
      <c r="A16" s="4" t="s">
        <v>77</v>
      </c>
      <c r="B16" s="5" t="n">
        <v>-9</v>
      </c>
    </row>
    <row r="17" spans="1:3">
      <c r="A17" s="4" t="s">
        <v>75</v>
      </c>
      <c r="B17" s="5" t="n">
        <v>-678</v>
      </c>
      <c r="C17" s="5" t="n">
        <v>-1274</v>
      </c>
    </row>
    <row r="18" spans="1:3">
      <c r="A18" s="4" t="s">
        <v>76</v>
      </c>
      <c r="B18" s="5" t="n">
        <v>-75</v>
      </c>
      <c r="C18" s="5" t="n">
        <v>209</v>
      </c>
    </row>
    <row r="19" spans="1:3">
      <c r="A19" s="4" t="s">
        <v>177</v>
      </c>
      <c r="B19" s="5" t="n">
        <v>-16460</v>
      </c>
      <c r="C19" s="5" t="n">
        <v>-14476</v>
      </c>
    </row>
    <row r="20" spans="1:3">
      <c r="A20" s="3" t="s">
        <v>178</v>
      </c>
    </row>
    <row r="21" spans="1:3">
      <c r="A21" s="4" t="s">
        <v>179</v>
      </c>
      <c r="B21" s="5" t="n">
        <v>-260</v>
      </c>
      <c r="C21" s="5" t="n">
        <v>-425</v>
      </c>
    </row>
    <row r="22" spans="1:3">
      <c r="A22" s="4" t="s">
        <v>180</v>
      </c>
      <c r="B22" s="5" t="n">
        <v>-260</v>
      </c>
      <c r="C22" s="5" t="n">
        <v>-425</v>
      </c>
    </row>
    <row r="23" spans="1:3">
      <c r="A23" s="3" t="s">
        <v>181</v>
      </c>
    </row>
    <row r="24" spans="1:3">
      <c r="A24" s="4" t="s">
        <v>182</v>
      </c>
      <c r="C24" s="5" t="n">
        <v>18400</v>
      </c>
    </row>
    <row r="25" spans="1:3">
      <c r="A25" s="4" t="s">
        <v>146</v>
      </c>
      <c r="B25" s="5" t="n">
        <v>-52</v>
      </c>
      <c r="C25" s="5" t="n">
        <v>-1345</v>
      </c>
    </row>
    <row r="26" spans="1:3">
      <c r="A26" s="4" t="s">
        <v>183</v>
      </c>
      <c r="B26" s="5" t="n">
        <v>215</v>
      </c>
      <c r="C26" s="5" t="n">
        <v>4637</v>
      </c>
    </row>
    <row r="27" spans="1:3">
      <c r="A27" s="4" t="s">
        <v>184</v>
      </c>
      <c r="B27" s="5" t="n">
        <v>163</v>
      </c>
      <c r="C27" s="5" t="n">
        <v>21692</v>
      </c>
    </row>
    <row r="28" spans="1:3">
      <c r="A28" s="4" t="s">
        <v>185</v>
      </c>
      <c r="B28" s="5" t="n">
        <v>-7</v>
      </c>
      <c r="C28" s="5" t="n">
        <v>44</v>
      </c>
    </row>
    <row r="29" spans="1:3">
      <c r="A29" s="4" t="s">
        <v>186</v>
      </c>
      <c r="B29" s="5" t="n">
        <v>-16564</v>
      </c>
      <c r="C29" s="5" t="n">
        <v>6835</v>
      </c>
    </row>
    <row r="30" spans="1:3">
      <c r="A30" s="4" t="s">
        <v>187</v>
      </c>
      <c r="B30" s="5" t="n">
        <v>25583</v>
      </c>
      <c r="C30" s="5" t="n">
        <v>5562</v>
      </c>
    </row>
    <row r="31" spans="1:3">
      <c r="A31" s="4" t="s">
        <v>188</v>
      </c>
      <c r="B31" s="6" t="n">
        <v>9019</v>
      </c>
      <c r="C31" s="6" t="n">
        <v>123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7:05:58Z</dcterms:created>
  <dcterms:modified xmlns:dcterms="http://purl.org/dc/terms/" xmlns:xsi="http://www.w3.org/2001/XMLSchema-instance" xsi:type="dcterms:W3CDTF">2019-11-12T07:05:58Z</dcterms:modified>
</cp:coreProperties>
</file>